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Leases" sheetId="10" state="visible" r:id="rId10"/>
    <sheet xmlns:r="http://schemas.openxmlformats.org/officeDocument/2006/relationships" name="Earnings Per Common Share" sheetId="11" state="visible" r:id="rId11"/>
    <sheet xmlns:r="http://schemas.openxmlformats.org/officeDocument/2006/relationships" name="Common Stock and Other Equity R" sheetId="12" state="visible" r:id="rId12"/>
    <sheet xmlns:r="http://schemas.openxmlformats.org/officeDocument/2006/relationships" name="Investment in Real Estate" sheetId="13" state="visible" r:id="rId13"/>
    <sheet xmlns:r="http://schemas.openxmlformats.org/officeDocument/2006/relationships" name="Investment in Unconsolidated Jo" sheetId="14" state="visible" r:id="rId14"/>
    <sheet xmlns:r="http://schemas.openxmlformats.org/officeDocument/2006/relationships" name="Borrowing Arrangements" sheetId="15" state="visible" r:id="rId15"/>
    <sheet xmlns:r="http://schemas.openxmlformats.org/officeDocument/2006/relationships" name="Derivative Instruments and Hedg" sheetId="16" state="visible" r:id="rId16"/>
    <sheet xmlns:r="http://schemas.openxmlformats.org/officeDocument/2006/relationships" name="Equity Incentive Awards" sheetId="17" state="visible" r:id="rId17"/>
    <sheet xmlns:r="http://schemas.openxmlformats.org/officeDocument/2006/relationships" name="Commitments and Contingencies" sheetId="18" state="visible" r:id="rId18"/>
    <sheet xmlns:r="http://schemas.openxmlformats.org/officeDocument/2006/relationships" name="Reportable Segment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Leases (Tables)" sheetId="23" state="visible" r:id="rId23"/>
    <sheet xmlns:r="http://schemas.openxmlformats.org/officeDocument/2006/relationships" name="Earnings Per Common Share (Tabl" sheetId="24" state="visible" r:id="rId24"/>
    <sheet xmlns:r="http://schemas.openxmlformats.org/officeDocument/2006/relationships" name="Common Stock and Other Equity_2" sheetId="25" state="visible" r:id="rId25"/>
    <sheet xmlns:r="http://schemas.openxmlformats.org/officeDocument/2006/relationships" name="Investment in Unconsolidated _2" sheetId="26" state="visible" r:id="rId26"/>
    <sheet xmlns:r="http://schemas.openxmlformats.org/officeDocument/2006/relationships" name="Borrowing Arrangements (Tables)" sheetId="27" state="visible" r:id="rId27"/>
    <sheet xmlns:r="http://schemas.openxmlformats.org/officeDocument/2006/relationships" name="Derivative Instruments and He_2" sheetId="28" state="visible" r:id="rId28"/>
    <sheet xmlns:r="http://schemas.openxmlformats.org/officeDocument/2006/relationships" name="Reportable Segments (Tables)" sheetId="29" state="visible" r:id="rId29"/>
    <sheet xmlns:r="http://schemas.openxmlformats.org/officeDocument/2006/relationships" name="Organization and Basis of Pre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Leases - Additional Information" sheetId="33" state="visible" r:id="rId33"/>
    <sheet xmlns:r="http://schemas.openxmlformats.org/officeDocument/2006/relationships" name="Leases - Operating Lease Future" sheetId="34" state="visible" r:id="rId34"/>
    <sheet xmlns:r="http://schemas.openxmlformats.org/officeDocument/2006/relationships" name="Leases - Operating Lease Minimu" sheetId="35" state="visible" r:id="rId35"/>
    <sheet xmlns:r="http://schemas.openxmlformats.org/officeDocument/2006/relationships" name="Earnings Per Common Share - Cal" sheetId="36" state="visible" r:id="rId36"/>
    <sheet xmlns:r="http://schemas.openxmlformats.org/officeDocument/2006/relationships" name="Common Stock and Other Equity_3" sheetId="37" state="visible" r:id="rId37"/>
    <sheet xmlns:r="http://schemas.openxmlformats.org/officeDocument/2006/relationships" name="Common Stock and Other Equity_4" sheetId="38" state="visible" r:id="rId38"/>
    <sheet xmlns:r="http://schemas.openxmlformats.org/officeDocument/2006/relationships" name="Common Stock and Other Equity_5" sheetId="39" state="visible" r:id="rId39"/>
    <sheet xmlns:r="http://schemas.openxmlformats.org/officeDocument/2006/relationships" name="Investment in Real Estate (Deta" sheetId="40" state="visible" r:id="rId40"/>
    <sheet xmlns:r="http://schemas.openxmlformats.org/officeDocument/2006/relationships" name="Investment in Unconsolidated _3" sheetId="41" state="visible" r:id="rId41"/>
    <sheet xmlns:r="http://schemas.openxmlformats.org/officeDocument/2006/relationships" name="Investment in Unconsolidated _4" sheetId="42" state="visible" r:id="rId42"/>
    <sheet xmlns:r="http://schemas.openxmlformats.org/officeDocument/2006/relationships" name="Borrowing Arrangements - Fair V" sheetId="43" state="visible" r:id="rId43"/>
    <sheet xmlns:r="http://schemas.openxmlformats.org/officeDocument/2006/relationships" name="Borrowing Arrangements - Additi" sheetId="44" state="visible" r:id="rId44"/>
    <sheet xmlns:r="http://schemas.openxmlformats.org/officeDocument/2006/relationships" name="Derivative Instruments and He_3" sheetId="45" state="visible" r:id="rId45"/>
    <sheet xmlns:r="http://schemas.openxmlformats.org/officeDocument/2006/relationships" name="Derivative Instruments and He_4" sheetId="46" state="visible" r:id="rId46"/>
    <sheet xmlns:r="http://schemas.openxmlformats.org/officeDocument/2006/relationships" name="Derivative Instruments and He_5" sheetId="47" state="visible" r:id="rId47"/>
    <sheet xmlns:r="http://schemas.openxmlformats.org/officeDocument/2006/relationships" name="Equity Incentive Awards - Addit" sheetId="48" state="visible" r:id="rId48"/>
    <sheet xmlns:r="http://schemas.openxmlformats.org/officeDocument/2006/relationships" name="Reportable Segments - Additiona" sheetId="49" state="visible" r:id="rId49"/>
    <sheet xmlns:r="http://schemas.openxmlformats.org/officeDocument/2006/relationships" name="Reportable Segments - Consolida" sheetId="50" state="visible" r:id="rId50"/>
    <sheet xmlns:r="http://schemas.openxmlformats.org/officeDocument/2006/relationships" name="Reportable Segments - Income fr" sheetId="51" state="visible" r:id="rId51"/>
    <sheet xmlns:r="http://schemas.openxmlformats.org/officeDocument/2006/relationships" name="Subsequent Events (Details)" sheetId="52" state="visible" r:id="rId52"/>
    <sheet xmlns:r="http://schemas.openxmlformats.org/officeDocument/2006/relationships" name="Uncategorized Items - els-20200" sheetId="53" state="visible" r:id="rId5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37" customWidth="1" min="2" max="2"/>
    <col width="14" customWidth="1" min="3" max="3"/>
  </cols>
  <sheetData>
    <row r="1">
      <c r="A1" s="1" t="inlineStr">
        <is>
          <t>Cover - shares</t>
        </is>
      </c>
      <c r="B1" s="2" t="inlineStr">
        <is>
          <t>9 Months Ended</t>
        </is>
      </c>
    </row>
    <row r="2">
      <c r="B2" s="2" t="inlineStr">
        <is>
          <t>Sep. 30, 2020</t>
        </is>
      </c>
      <c r="C2" s="2" t="inlineStr">
        <is>
          <t>Oct. 2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Commission File Number</t>
        </is>
      </c>
      <c r="B8" s="4" t="inlineStr">
        <is>
          <t>1-11718</t>
        </is>
      </c>
    </row>
    <row r="9">
      <c r="A9" s="4" t="inlineStr">
        <is>
          <t>Entity Registrant Name</t>
        </is>
      </c>
      <c r="B9" s="4" t="inlineStr">
        <is>
          <t>EQUITY LIFESTYLE PROPERTIES, INC.</t>
        </is>
      </c>
    </row>
    <row r="10">
      <c r="A10" s="4" t="inlineStr">
        <is>
          <t>Entity Incorporation, State or Country Code</t>
        </is>
      </c>
      <c r="B10" s="4" t="inlineStr">
        <is>
          <t>MD</t>
        </is>
      </c>
    </row>
    <row r="11">
      <c r="A11" s="4" t="inlineStr">
        <is>
          <t>Entity Tax Identification Number</t>
        </is>
      </c>
      <c r="B11" s="4" t="inlineStr">
        <is>
          <t>36-3857664</t>
        </is>
      </c>
    </row>
    <row r="12">
      <c r="A12" s="4" t="inlineStr">
        <is>
          <t>Entity Address, Street Name</t>
        </is>
      </c>
      <c r="B12" s="4" t="inlineStr">
        <is>
          <t>Two North Riverside Plaza, Suite 800</t>
        </is>
      </c>
    </row>
    <row r="13">
      <c r="A13" s="4" t="inlineStr">
        <is>
          <t>Entity Address, City</t>
        </is>
      </c>
      <c r="B13" s="4" t="inlineStr">
        <is>
          <t>Chicago,</t>
        </is>
      </c>
    </row>
    <row r="14">
      <c r="A14" s="4" t="inlineStr">
        <is>
          <t>Entity Address, State</t>
        </is>
      </c>
      <c r="B14" s="4" t="inlineStr">
        <is>
          <t>IL</t>
        </is>
      </c>
    </row>
    <row r="15">
      <c r="A15" s="4" t="inlineStr">
        <is>
          <t>Entity Address, Postal Zip Code</t>
        </is>
      </c>
      <c r="B15" s="4" t="inlineStr">
        <is>
          <t>60606</t>
        </is>
      </c>
    </row>
    <row r="16">
      <c r="A16" s="4" t="inlineStr">
        <is>
          <t>City Area Code</t>
        </is>
      </c>
      <c r="B16" s="4" t="inlineStr">
        <is>
          <t>312</t>
        </is>
      </c>
    </row>
    <row r="17">
      <c r="A17" s="4" t="inlineStr">
        <is>
          <t>Local Phone Number</t>
        </is>
      </c>
      <c r="B17" s="4" t="inlineStr">
        <is>
          <t>279-1400</t>
        </is>
      </c>
    </row>
    <row r="18">
      <c r="A18" s="4" t="inlineStr">
        <is>
          <t>Title of each class</t>
        </is>
      </c>
      <c r="B18" s="4" t="inlineStr">
        <is>
          <t>Common Stock, $0.01 Par Value</t>
        </is>
      </c>
    </row>
    <row r="19">
      <c r="A19" s="4" t="inlineStr">
        <is>
          <t>Trading Symbol(s)</t>
        </is>
      </c>
      <c r="B19" s="4" t="inlineStr">
        <is>
          <t>ELS</t>
        </is>
      </c>
    </row>
    <row r="20">
      <c r="A20" s="4" t="inlineStr">
        <is>
          <t>Name of each exchange on which registered</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 (in shares)</t>
        </is>
      </c>
      <c r="C27" s="5" t="n">
        <v>182224703</v>
      </c>
    </row>
    <row r="28">
      <c r="A28" s="4" t="inlineStr">
        <is>
          <t>Document Fiscal Year Focus</t>
        </is>
      </c>
      <c r="B28" s="4" t="inlineStr">
        <is>
          <t>2020</t>
        </is>
      </c>
    </row>
    <row r="29">
      <c r="A29" s="4" t="inlineStr">
        <is>
          <t>Document Fiscal Period Focus</t>
        </is>
      </c>
      <c r="B29" s="4" t="inlineStr">
        <is>
          <t>Q3</t>
        </is>
      </c>
    </row>
    <row r="30">
      <c r="A30" s="4" t="inlineStr">
        <is>
          <t>Entity Central Index Key</t>
        </is>
      </c>
      <c r="B30" s="4" t="inlineStr">
        <is>
          <t>0000895417</t>
        </is>
      </c>
    </row>
    <row r="31">
      <c r="A31" s="4" t="inlineStr">
        <is>
          <t>Amendment Flag</t>
        </is>
      </c>
      <c r="B31" s="4" t="inlineStr">
        <is>
          <t>false</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ssor Rental income derived from customers renting our Sites is accounted for in accordance with ASC 842, Leases , and is recognized over the term of the respective operating lease or the length of a customer's stay. MH Sites are generally leased on an annual basis to residents who own or lease factory-built homes, including manufactured homes. Annual RV and marina Sites are leased on an annual basis to customers who generally have an RV, factory-built cottage, boat or other unit placed on the site, including those Northern properties that are open for the summer season. Seasonal RV and marina Sites are leased to customers generally for one The leases entered into between the customer and us for a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September 30, 2020 2020 $ 22,649 2021 91,467 2022 57,035 2023 34,989 2024 35,598 Thereafter 71,532 Total $ 313,270 Lessee We lease land under non-cancelable operating leases at 13 Properties expiring at various dates through 2054. The majority of the leases have terms requiring fixed payments plus additional rents based on a percentage of gross revenues at those Properties. We also have other operating leases, primarily office space, expiring at various dates through 2030. For the quarters ended September 30, 2020 and 2019, total operating lease payments were $2.5 million and $2.3 million, respectively. For the nine months ended September 30, 2020 and 2019, total operating lease payments were $7.3 million and $6.9 million, respectively. The following table summarizes our minimum future rental payments, excluding variable costs, which are discounted by our incremental borrowing rate to calculate the lease liability for our operating leases as of September 30, 2020: As of September 30, 2020 (amounts in thousands) Ground Leases Office and Other Leases Total 2020 $ 487 $ 1,015 $ 1,502 2021 1,949 3,074 5,023 2022 1,479 1,399 2,878 2023 534 1,182 1,716 2024 534 911 1,445 Thereafter 4,984 2,899 7,883 Total undiscounted rental payments 9,967 10,480 20,447 Less imputed interest (2,116) (998) (3,114) Total lease liabilities $ 7,851 $ 9,482 $ 17,333 Right-of-use ("ROU") assets and lease liabilities from our operating leases, included within Other assets, net and Accounts payable and other liabilities on the Consolidated Balance Sheets, were $16.6 million and $17.3 million, respectively, as of September 30, 2020. The weighted average remaining lease term for our operating leases was eight years and the weighted average incremental borrowing rate was 4.0% at September 30, 2020. ROU assets and lease liabilities from our operating leases, included within Other assets, net and Accounts payable and other liabilities on the Consolidated Balance Sheets, were $15.1 million and $16.2 million, respectively, as of December 31, 2019. The weighted average remaining lease term for our operating leases was seven years and the weighted average incremental borrowing rate was 4.4% at December 31, 2019.</t>
        </is>
      </c>
    </row>
    <row r="5">
      <c r="A5" s="4" t="inlineStr">
        <is>
          <t>Leases</t>
        </is>
      </c>
      <c r="B5" s="4" t="inlineStr">
        <is>
          <t>Lessor Rental income derived from customers renting our Sites is accounted for in accordance with ASC 842, Leases , and is recognized over the term of the respective operating lease or the length of a customer's stay. MH Sites are generally leased on an annual basis to residents who own or lease factory-built homes, including manufactured homes. Annual RV and marina Sites are leased on an annual basis to customers who generally have an RV, factory-built cottage, boat or other unit placed on the site, including those Northern properties that are open for the summer season. Seasonal RV and marina Sites are leased to customers generally for one The leases entered into between the customer and us for a rental of a Site are renewable upon the consent of both parties or, in some instances, as provided by statute. Long-term leases that are non-cancelable by the tenants are in effect at certain Properties. Rental rate increases at these Properties are primarily a function of increases in the Consumer Price Index, taking into consideration certain conditions. Additionally, periodic market rate adjustments are made as deemed appropriate. In addition, certain state statutes allow entry into long-term agreements that effectively modify lease terms related to rent amounts and increases over the term of the agreements. The following table presents future minimum rents expected to be received under long-term non-cancelable tenant leases, as well as those leases that are subject to long-term agreements governing rent payments and increases: (amounts in thousands) As of September 30, 2020 2020 $ 22,649 2021 91,467 2022 57,035 2023 34,989 2024 35,598 Thereafter 71,532 Total $ 313,270 Lessee We lease land under non-cancelable operating leases at 13 Properties expiring at various dates through 2054. The majority of the leases have terms requiring fixed payments plus additional rents based on a percentage of gross revenues at those Properties. We also have other operating leases, primarily office space, expiring at various dates through 2030. For the quarters ended September 30, 2020 and 2019, total operating lease payments were $2.5 million and $2.3 million, respectively. For the nine months ended September 30, 2020 and 2019, total operating lease payments were $7.3 million and $6.9 million, respectively. The following table summarizes our minimum future rental payments, excluding variable costs, which are discounted by our incremental borrowing rate to calculate the lease liability for our operating leases as of September 30, 2020: As of September 30, 2020 (amounts in thousands) Ground Leases Office and Other Leases Total 2020 $ 487 $ 1,015 $ 1,502 2021 1,949 3,074 5,023 2022 1,479 1,399 2,878 2023 534 1,182 1,716 2024 534 911 1,445 Thereafter 4,984 2,899 7,883 Total undiscounted rental payments 9,967 10,480 20,447 Less imputed interest (2,116) (998) (3,114) Total lease liabilities $ 7,851 $ 9,482 $ 17,333 Right-of-use ("ROU") assets and lease liabilities from our operating leases, included within Other assets, net and Accounts payable and other liabilities on the Consolidated Balance Sheets, were $16.6 million and $17.3 million, respectively, as of September 30, 2020. The weighted average remaining lease term for our operating leases was eight years and the weighted average incremental borrowing rate was 4.0% at September 30, 2020. ROU assets and lease liabilities from our operating leases, included within Other assets, net and Accounts payable and other liabilities on the Consolidated Balance Sheets, were $15.1 million and $16.2 million, respectively, as of December 31, 2019. The weighted average remaining lease term for our operating leases was seven years and the weighted average incremental borrowing rate was 4.4% at December 31,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share of common stock for the quarters and nine months ended September 30, 2020 and 2019: Quarters Ended September 30, Nine Months Ended September 30, (amounts in thousands, except per share data) 2020 2019 2020 2019 Numerators: Net income available for Common Stockholders – Basic $ 50,560 $ 64,461 $ 163,622 $ 224,171 Amounts allocated to dilutive securities 2,908 3,715 9,415 13,617 Net income available for Common Stockholders – Fully Diluted $ 53,468 $ 68,176 $ 173,037 $ 237,788 Denominators: Weighted average Common Shares outstanding – Basic 181,869 181,649 181,811 180,515 Effect of dilutive securities: Exchange of Common OP Units for Common Shares 10,482 10,496 10,485 11,084 Stock options and restricted stock 186 255 252 241 Weighted average Common Shares outstanding – Fully Diluted 192,537 192,400 192,548 191,840 Earnings per Common Share – Basic $ 0.28 $ 0.35 $ 0.90 $ 1.24 Earnings per Common Share – Fully Diluted $ 0.28 $ 0.35 $ 0.90 $ 1.2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on Stock and Other Equity Related Transactions</t>
        </is>
      </c>
      <c r="B1" s="2" t="inlineStr">
        <is>
          <t>9 Months Ended</t>
        </is>
      </c>
    </row>
    <row r="2">
      <c r="B2" s="2" t="inlineStr">
        <is>
          <t>Sep. 30, 2020</t>
        </is>
      </c>
    </row>
    <row r="3">
      <c r="A3" s="3" t="inlineStr">
        <is>
          <t>Equity [Abstract]</t>
        </is>
      </c>
    </row>
    <row r="4">
      <c r="A4" s="4" t="inlineStr">
        <is>
          <t>Common Stock and Other Equity Related Transactions</t>
        </is>
      </c>
      <c r="B4" s="4" t="inlineStr">
        <is>
          <t>Common Stock and Other Equity Related Transactions Two-for-One Common Stock and OP Units Split On October 15, 2019, a two-for-one stock split of our common stock, effected by and in the form of a stock dividend, was paid to stockholders of record as of October 1, 2019. In connection with our stock split, the OP Units of our Operating Partnership also split on a two-for-one basis. Increase in Authorized Shares On April 28, 2020, our stockholders approved an amendment to our charter that increased the number of shares of common stock that we are authorized to issue from 400,000,000 to 600,000,000 shares. Common Stockholder Distribution Activity The following quarterly distributions, as adjusted for the stock split, have been declared and paid to Common Stockholders and the OP Unit holders since January 1, 2019. Distribution Amount Per Share For the Quarter Ended Stockholder Record Date Payment Date $0.3063 March 31, 2019 March 29, 2019 April 12, 2019 $0.3063 June 30, 2019 June 28, 2019 July 12, 2019 $0.3063 September 30, 2019 September 27, 2019 October 11, 2019 $0.3063 December 31, 2019 December 27, 2019 January 10, 2020 $0.3425 March 31, 2020 March 27, 2020 April 10, 2020 $0.3425 June 30, 2020 June 26, 2020 July 10, 2020 $0.3425 September 30, 2020 September 25, 2020 October 9, 2020 Equity Offering Program On July 30, 2020, we entered into our current at-the-market (“ATM”) equity offering program with certain sales agents, pursuant to which we may sell, from time-to-time, shares of our common stock, par value $0.01 per share, having an aggregate offering price of up to $200.0 million. As of September 30, 2020, the full capacity remained available for issuance. There was no ATM equity activity during the nine months ended September 30, 2020. The following table presents the shares that were issued under the previous ATM equity offering program during the nine months ended September 30, 2019. Nine Months Ended September 30, (amounts in thousands, except share data) 2019 Shares of Common Stock sold 1,010,472 Weighted average price $ 58.71 Total gross proceeds $ 59,319 Commissions paid to sales agents $ 771 Exchanges Subject to certain limitations, OP Unit holders can request an exchange of any or all of their OP Units for shares of Common Stock at any time. Upon receipt of such a request, we may, in lieu of issuing shares of Common Stock, cause the Operating Partnership to pay cash. During the nine months ended September 30, 2020 and 2019, 9,228 and 995,550 OP Units, respectively, were exchanged for an equal number of shares of Common Stoc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Real Estate</t>
        </is>
      </c>
      <c r="B1" s="2" t="inlineStr">
        <is>
          <t>9 Months Ended</t>
        </is>
      </c>
    </row>
    <row r="2">
      <c r="B2" s="2" t="inlineStr">
        <is>
          <t>Sep. 30, 2020</t>
        </is>
      </c>
    </row>
    <row r="3">
      <c r="A3" s="3" t="inlineStr">
        <is>
          <t>Business Combinations [Abstract]</t>
        </is>
      </c>
    </row>
    <row r="4">
      <c r="A4" s="4" t="inlineStr">
        <is>
          <t>Investment in Real Estate</t>
        </is>
      </c>
      <c r="B4" s="4" t="inlineStr">
        <is>
          <t>Investment in Real Estate Acquisitions On July 31, 2020, we completed the acquisition of an 11-acre development parcel that contained an additional 56 sites in Stella, North Carolina. On August 27, 2020, we completed the acquisition of a 51-acre vacant land parcel, also in Stella, North Carolina, for additional expansion. Both parcels are adjacent to our RV community, White Oak Shores. The total aggregate purchase price was $4.8 million, which was funded with available cash. On April 21, 2020, we completed the acquisition of a 4.6-acre vacant land parcel in North Ellenton, Florida, adjacent to our MH community, Colony Cove, for additional expansion. The purchase price was $2.2 million, which was funded with available cash. On September 10, 2019, we completed the acquisition of the remaining interest in the Loggerhead joint venture that owned 11 marinas for a purchase price of approximately $49.0 million. As part of the acquisition, we also funded the joint venture's repayment of its non-transferable debt of approximately $72.0 million. The transaction was funded with proceeds from our unsecured line of credit. Following the consummation of the transaction, we own 100% of the marinas. On May 29, 2019, we completed the acquisition of White Oak Shores Camping and RV Resort, a 455-site RV community located in Stella, North Carolina, for a purchase price of $20.5 million. The acquisition was funded with available cash. On April 10, 2019, we completed the acquisition of Round Top RV Campground, a 391-site RV community located in Gettysburg, Pennsylvania, for a purchase price of $12.4 million. This acquisition was funded with available cash and a loan assumption of approximately $7.8 million, excluding mortgage premium of $0.2 million. On March 25, 2019, we completed the acquisitions of Drummer Boy Camping Resort, a 465-site RV community located in Gettysburg, Pennsylvania, and Lake of the Woods Campground, a 303-site RV community located in Wautoma, Wisconsin, for a total purchase price of $25.4 million. These acquisitions were funded with available cash and a loan assumption of approximately $10.8 million, excluding mortgage premium of $0.4 million. Dispositions On January 23, 2019, we closed on the sale of five all-age MH communities located in Indiana and Michigan, collectively containing 1,463 sites, for $89.7 million and recognized a gain of $52.5 million, net of transaction costs, during the first quarter of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Joint Ventures</t>
        </is>
      </c>
      <c r="B1" s="2" t="inlineStr">
        <is>
          <t>9 Months Ended</t>
        </is>
      </c>
    </row>
    <row r="2">
      <c r="B2" s="2" t="inlineStr">
        <is>
          <t>Sep. 30, 2020</t>
        </is>
      </c>
    </row>
    <row r="3">
      <c r="A3" s="3" t="inlineStr">
        <is>
          <t>Equity Method Investments and Joint Ventures [Abstract]</t>
        </is>
      </c>
    </row>
    <row r="4">
      <c r="A4" s="4" t="inlineStr">
        <is>
          <t>Investment in Unconsolidated Joint Ventures</t>
        </is>
      </c>
      <c r="B4" s="4" t="inlineStr">
        <is>
          <t>Investment in Unconsolidated Joint Ventures The following table summarizes our investment in unconsolidated joint ventures (investment amounts in thousands with the number of Properties shown parenthetically as of September 30, 2020 and December 31, 2019 , respectively ) : Investment as of Income/(Loss) for Investment Location Number of Sites Economic (a) September 30, 2020 December 31, 2019 September 30, 2020 September 30, 2019 Meadows Various (2,2) 1,077 50 % $ — $ 146 $ 1,404 $ 1,200 Lakeshore Florida (3,3) 721 (b) 2,328 2,467 313 183 Voyager Arizona (1,1) 1,801 50 % (c) 373 599 153 2,938 Loggerhead Florida 2,343 — % (d) — — — 3,501 ECHO JV Various — 50 % 17,232 16,862 369 455 5,942 $ 19,933 $ 20,074 $ 2,239 $ 8,277 _____________________ (a) The percentages shown approximate our economic interest as of September 30, 2020. Our legal ownership interest may differ. (b) Includes two joint ventures in which we own a 65% interest and the Crosswinds joint venture in which we own a 49% interest. (c) Primarily consists of a 50% interest in Voyager RV Resort and a 33% interest in the utility plant servicing this Property. (d) On September 10, 2019, we completed the acquisition of the remaining interest in the Loggerhead joint venture. Loggerhead sites represent marina slip count. We received approximately $2.4 million and $10.7 million in distributions from our unconsolidated joint ventures for the nine months ended September 30, 2020 and 2019, respectively. Approximately $1.8 million and $3.2 million of the distributions made to us exceeded our basis in our unconsolidated joint ventures for the nine months ended September 30, 2020 and 2019, respectively, and as such, were recorded as income from unconsolidated joint ventur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9 Months Ended</t>
        </is>
      </c>
    </row>
    <row r="2">
      <c r="B2" s="2" t="inlineStr">
        <is>
          <t>Sep. 30, 2020</t>
        </is>
      </c>
    </row>
    <row r="3">
      <c r="A3" s="3" t="inlineStr">
        <is>
          <t>Debt Disclosure [Abstract]</t>
        </is>
      </c>
    </row>
    <row r="4">
      <c r="A4" s="4" t="inlineStr">
        <is>
          <t>Borrowing Arrangements</t>
        </is>
      </c>
      <c r="B4" s="4" t="inlineStr">
        <is>
          <t>Notes Payable Our mortgage notes payable is classified as Level 2 in the fair value hierarchy. The following table presents the fair value of our mortgage notes payable: As of September 30, 2020 As of December 31, 2019 (amounts in thousands) Fair Value Carrying Value Fair Value Carrying Value Mortgage notes payable, excluding deferred financing costs $ 2,681,820 $ 2,479,066 $ 2,227,185 $ 2,072,416 The weighted average interest rate on our outstanding mortgage indebtedness, including the impact of premium/discount amortization and loan cost amortization on mortgage indebtedness, as of September 30, 2020, was approximately 4.2% per annum. The debt bears interest at stated rates ranging from 2.5% to 8.9% per annum and matures on various dates ranging from 2022 to 2041. The debt encumbered a total of 114 and 116 of our Properties as of September 30, 2020 and December 31, 2019, respectively, and the gross carrying value of such Properties was approximately $2,551.9 million and $2,524.7 million, as of September 30, 2020 and December 31, 2019, respectively. 2020 Activity During the quarter ended March 31, 2020, we entered into a $275.4 million secured credit facility with Fannie Mae, maturing in 10 years and bearing a 2.7% interest rate. The facility is secured by eight MH and four RV communities. We also repaid $48.1 million of principal on three mortgage loans that were due to mature in 2020, incurring $1.0 million of prepayment penalties. These mortgage loans had a weighted average interest rate of 5.2% per annum and were secured by three MH communities. During the quarter ended September 30, 2020, we entered into a Secured Credit Facility with Fannie Mae for $386.9 million. The loan consists of two tranches with a weighted average interest rate of 2.55% per annum and a weighted average maturity of 13.4 years. The first tranche generated proceeds of $202.0 million with an interest rate of 2.47% per annum and a maturity of 12 years. The second tranche generated proceeds of $184.9 million with an interest rate of 2.64% per annum and a maturity of 15 years. The loan is secured by ten MH communities. The net proceeds from the transaction were primarily used to repay our $200.0 million unsecured term loan scheduled to mature in 2023 and $166.8 million of secured loans scheduled to mature in 2021. The unsecured term loan had an interest rate of LIBOR plus 1.20% to 1.90% per annum and, subject to certain conditions, could be prepaid at any time without premium or penalty. In connection with the term loan, we entered into a LIBOR swap agreement allowing us to trade the variable rate of LIBOR on the term loan for a fixed interest rate of 1.85%. Our spread over LIBOR was 1.20% resulting in an all-in interest rate of 3.05% per annum. In connection with the repayment of the unsecured term loan, we terminated the associated swap agreement as disclosed in Note 9. Derivative Instruments and Hedging Activities. The secured loans had a weighted average interest rate of approximately 5.0% per annum. As part of the repayment of the loans, we incurred early debt retirement costs of $8.8 million. 2019 Activity During the quarter ended March 31, 2019, we defeased mortgage debt of $11.2 million in conjunction with the disposition of five all-age MH communities as disclosed in Note 6. Investment in Real Estate. These loans had a weighted average interest rate of 5.0% per annum. We also assumed mortgage debt of $10.8 million, excluding mortgage note premium of $0.4 million, as a result of the acquisitions that were closed during the quarter. This loan carries an interest rate of 5.5% per annum and matures in 2024. During the quarter ended June 30, 2019, we repaid $66.8 million of principal on four mortgage loans that were due to mature in 2020, incurring $1.4 million of prepayment penalties. These loans had a weighted average interest rate of 6.9% per annum and were secured by three MH communities and one RV community. We also assumed mortgage debt of $7.8 million, excluding mortgage note premium of $0.2 million, as a result of the acquisitions that were closed during the quarter as disclosed in Note 6. Investment in Real Estate. This loan carries an interest rate of 5.3% per annum and matures in 2022. Unsecured Line of Credit During the nine months ended September 30, 2020, we borrowed and paid off amounts on our unsecured Line of Credit ("LOC"), leaving a balance of $50.0 million outstanding as of September 30, 2020. As of September 30, 2020, our LOC has a remaining borrowing capacity of $350.0 million with the option to increase the borrowing capacity by $200.0 million, subject to certain conditions. The LOC had $160.0 million outstanding at December 31, 2019. As of September 30, 2020, we were in compliance in all material respects with the covenants in all our borrowing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30, 2020</t>
        </is>
      </c>
    </row>
    <row r="3">
      <c r="A3" s="3" t="inlineStr">
        <is>
          <t>Derivative Instruments and Hedging Activities Disclosure [Abstract]</t>
        </is>
      </c>
    </row>
    <row r="4">
      <c r="A4" s="4" t="inlineStr">
        <is>
          <t>Derivative Instruments and Hedging Activities</t>
        </is>
      </c>
      <c r="B4" s="4" t="inlineStr">
        <is>
          <t>Derivative Instruments and Hedging Cash Flow Hedges of Interest Rate Risk We record all derivatives at fair value. Our objective in utilizing interest rate derivatives is to add stability to our interest expense and to manage our exposure to interest rate movements. We do not enter into derivatives for speculative purposes. During the quarter ended September 30, 2020, in connection with the repayment of our $200.0 million unsecured term loan (See Note 8. Borrowing Arrangements for additional information), we terminated the interest rate swap that was scheduled to mature on November 1, 2020. As a result of the interest rate swap termination, we incurred an early termination fee of $0.9 million, which was recognized in the Consolidated Statements of Income and Comprehensive Income. Our derivative financial instrument was classified as Level 2 in the fair value hierarchy. The following table presents the fair value of our derivative financial instrument: As of September 30, As of December 31, (amounts in thousands) Balance Sheet Location 2020 2019 Interest Rate Swap Accounts payable and other liabilities $ — $ 380 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0 2019 (amounts in thousands) 2020 2019 Interest Rate Swap $ 1,561 $ 1,957 Interest Expense $ 1,941 $ (84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Awards</t>
        </is>
      </c>
      <c r="B1" s="2" t="inlineStr">
        <is>
          <t>9 Months Ended</t>
        </is>
      </c>
    </row>
    <row r="2">
      <c r="B2" s="2" t="inlineStr">
        <is>
          <t>Sep. 30, 2020</t>
        </is>
      </c>
    </row>
    <row r="3">
      <c r="A3" s="3" t="inlineStr">
        <is>
          <t>Share-based Payment Arrangement [Abstract]</t>
        </is>
      </c>
    </row>
    <row r="4">
      <c r="A4" s="4" t="inlineStr">
        <is>
          <t>Equity Incentive Awards</t>
        </is>
      </c>
      <c r="B4" s="4" t="inlineStr">
        <is>
          <t>Equity Incentive Awards Our 2014 Equity Incentive Plan (the “2014 Plan”) was adopted by the Board of Directors on March 11, 2014 and approved by our stockholders on May 13, 2014. During the quarter ended March 31, 2020, 90,933 shares of restricted stock were awarded to certain members of our management team. Of these shares, 50% are time-based awards, vesting in equal installments over a three During the quarter ended September 30, 2020, we awarded to certain members of our Board of Directors 60,171 shares of restricted stock at a fair value of approximately $4.0 million and options to purchase 16,090 shares of common stock with an exercise price of $66.81. These are time-based awards subject to various vesting dates between January 28, 2021 and July 28, 2023. Stock based compensation expense, reported in General and administrative expense on the Consolidated Statements of Income and Comprehensive Income, for the quarters ended September 30, 2020 and 2019, was $2.9 million and $2.7 million, respectively, and for the nine months ended September 30, 2020 and 2019, was $8.5 million and $7.8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We are involved in various legal and regulatory proceedings ("Proceedings") arising in the ordinary course of business. The Proceedings include, but are not limited to, legal claims made by employees, vendors and customers, and notices, consent decrees, information requests, additional permit requirements and other similar enforcement actions by governmental agencies relating to our utility infrastructure, including water and wastewater treatment plants and other waste treatment facilities and electrical systems. Additionally, in the ordinary course of business, our operations are subject to audit by various taxing authorities. Management believes these Proceedings taken together do not represent a material liability. In addition, to the extent any such Proceedings or audits relate to newly acquired Properties, we consider any potential indemnification obligations of sellers in our favor. The Operating Partnership operates and manages Westwinds, a 720 site mobilehome community, and Nicholson Plaza, an adjacent shopping center, both located in San Jose, California pursuant to ground leases that expire on August 31, 2022 and do not contain extension options. The master lessor of these ground leases, The Nicholson Family Partnership (the “Nicholsons”), has expressed a desire to redevelop Westwinds, and in a written communication, they claimed that we were obligated to deliver the property free and clear of any and all subtenancies upon the expiration of the ground leases on August 31, 2022. In connection with any redevelopment, the City of San Jose’s conversion ordinance requires, among other things, that the landowner provide relocation, rental and purchase assistance to the impacted residents. We believe the Nicholsons’ demand is unlawful, and on December 30, 2019, the Operating Partnership, together with certain interested parties, filed a complaint in California Superior Court for Santa Clara County, seeking declaratory relief pursuant to which it requested that the Court determine, among other things, that the Operating Partnership has no obligation to deliver the property free and clear of the mobilehome residents upon the expiration of the ground leases. The Operating Partnership and the interested parties filed an amended complaint on January 29, 2020. The Nicholsons filed a demand for arbitration on January 28, 2020, which they subsequently amended, pursuant to which they request (i) a declaration that the Operating Partnership, as the “owner and manager” of Westwinds, is “required by the Ground Leases, and State and local law to deliver the Property free of any encumbrances or third-party claims at the expiration of the lease terms,” (ii) that the Operating Partnership anticipatorily breached the ground leases by publicly repudiating any such obligation and (iii) that the Operating Partnership is required to indemnify the Nicholsons with respect to the claims brought by the interested parties in the Superior Court proceeding. On February 3, 2020, the Nicholsons filed a motion in California Superior Court to compel arbitration and to stay the Superior Court litigation, which motion was heard on June 25, 2020. On July 29, 2020, the Superior Court issued a final order denying the Nicholson’s motion to compel arbitration. The Nicholsons filed a notice of appeal on August 7, 2020. The Nicholson’s claim that the Operating Partnership is required to indemnify the Nicholsons for legal fees with respect to the claims brought by the third parties in the Superior Court litigation is proceeding in the arbitration. We intend to continue to vigorously defend our interests in this matter. As of September 30, 2020 we have not made an accrual, as we are unable to predict the outcome of this matter or reasonably estimate any possibl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9 Months Ended</t>
        </is>
      </c>
    </row>
    <row r="2">
      <c r="B2" s="2" t="inlineStr">
        <is>
          <t>Sep. 30, 2020</t>
        </is>
      </c>
    </row>
    <row r="3">
      <c r="A3" s="3" t="inlineStr">
        <is>
          <t>Segment Reporting [Abstract]</t>
        </is>
      </c>
    </row>
    <row r="4">
      <c r="A4" s="4" t="inlineStr">
        <is>
          <t>Reportable Segments</t>
        </is>
      </c>
      <c r="B4" s="4" t="inlineStr">
        <is>
          <t>dentified two reportable segments: (i) Property Operations and (ii) Home Sales and Rentals Operations. The Property Operations segment owns and operates land lease Properties and the Home Sales and Rentals Operations segment purchases, sells and leases homes at the Properties. The distribution of the Properties throughout the United States reflects our belief that geographic diversification helps insulate the portfolio from regional economic influences. All revenues were from external customers and there is no customer who contributed 10% or more of our total revenues during the quarters and nine months ended September 30, 2020 or 2019. The following tables summarize our segment financial information for the quarters and nine months ended September 30, 2020 and 2019: Quarter Ended September 30, 2020 (amounts in thousands) Property Home Sales Consolidated Operations revenues $ 264,284 $ 17,473 $ 281,757 Operations expenses (132,780) (15,825) (148,605) Income from segment operations 131,504 1,648 133,152 Interest income 1,104 694 1,798 Depreciation and amortization (35,878) (2,703) (38,581) Income (loss) from operations $ 96,730 $ (361) $ 96,369 Reconciliation to consolidated net income: Corporate interest income 3 Income from other investments, net 1,428 General and administrative (9,692) Other expenses (658) Interest and related amortization (25,218) Equity in income of unconsolidated joint ventures 968 Early debt retirement (9,732) Consolidated net income $ 53,468 Total assets $ 3,997,064 $ 263,349 $ 4,260,413 Capital improvements $ 40,387 $ 11,527 $ 51,914 Quarter Ended September 30, 2019 (amounts in thousands) Property Home Sales Consolidated Operations revenues $ 249,632 $ 12,668 $ 262,300 Operations expenses (122,683) (11,070) (133,753) Income from segment operations 126,949 1,598 128,547 Interest income 985 840 1,825 Depreciation and amortization (34,273) (2,759) (37,032) Income (loss) from operations $ 93,661 $ (321) $ 93,340 Reconciliation to consolidated net income: Corporate interest income 6 Income from other investments, net 7,029 General and administrative (8,710) Other expenses (1,460) Interest and related amortization (25,547) Equity in income of unconsolidated joint ventures 3,518 Early debt retirement — Consolidated net income $ 68,176 Total assets $ 3,871,379 $ 266,092 $ 4,137,471 Capital improvements $ 26,000 $ 42,344 $ 68,344 Nine Months Ended September 30, 2020 (amounts in thousands) Property Home Sales Consolidated Operations revenues $ 764,913 $ 46,147 $ 811,060 Operations expenses (369,974) (41,468) (411,442) Income from segment operations 394,939 4,679 399,618 Interest income 3,240 2,148 5,388 Depreciation and amortization (107,709) (8,228) (115,937) Income (loss) from operations $ 290,470 $ (1,401) $ 289,069 Reconciliation to consolidated net income: Corporate interest income 11 Income from other investments, net 3,093 General and administrative (31,156) Other expenses (1,885) Interest and related amortization (77,540) Equity in income of unconsolidated joint ventures 2,239 Early debt retirement (10,786) Consolidated net income $ 173,045 Total assets $ 3,997,064 $ 263,349 $ 4,260,413 Capital improvements $ 110,544 $ 44,517 $ 155,061 Nine Months Ended September 30, 2019 (amounts in thousands) Property Home Sales Consolidated Operations revenues $ 729,496 $ 34,841 $ 764,337 Operations expenses (348,546) (30,547) (379,093) Income from segment operations 380,950 4,294 385,244 Interest income 2,829 2,535 5,364 Depreciation and amortization (105,013) (7,772) (112,785) Gain on sale of real estate, net 52,507 — 52,507 Income (loss) from operations $ 331,273 $ (943) $ 330,330 Reconciliation to consolidated net income: Corporate interest income 21 Income from other investments, net 8,894 General and administrative (27,844) Other expenses (2,427) Interest and related amortization (77,964) Equity in income of unconsolidated joint venture 8,277 Early debt retirement (1,491) Consolidated net income $ 237,796 Total assets $ 3,871,379 $ 266,092 $ 4,137,471 Capital Improvements $ 78,907 $ 110,881 $ 189,788 The following table summarizes our financial information for the Property Operations segment for the quarters and nine months ended September 30, 2020 and 2019: Quarters Ended September 30, Nine Months Ended September 30, (amounts in thousands) 2020 2019 2020 2019 Revenues: Rental income $ 234,711 $ 221,306 $ 683,960 $ 649,663 Annual membership subscriptions 13,442 13,150 39,476 38,052 Membership upgrade sales current period, gross 6,631 5,730 16,522 14,609 Membership upgrade sales upfront payments, deferred, net (4,171) (3,530) (9,379) (8,213) Other income 12,268 11,263 33,007 31,898 Ancillary services revenues, net 1,403 1,713 1,327 3,487 Total property operations revenues 264,284 249,632 764,913 729,496 Expenses: Property operating and maintenance 97,848 89,162 264,159 249,482 Real estate taxes 15,981 15,166 49,490 45,596 Sales and marketing, gross 5,054 4,063 13,308 11,686 Membership sales commissions, deferred, net (630) (313) (1,327) (893) Property management 14,527 14,605 44,344 42,675 Total property operations expenses 132,780 122,683 369,974 348,546 Income from property operations segment $ 131,504 $ 126,949 $ 394,939 $ 380,950 The following table summarizes our financial information for the Home Sales and Rentals Operations segment for the quarters and nine months ended September 30, 2020 and 2019: Quarters Ended September 30, Nine Months Ended September 30, (amounts in thousands) 2020 2019 2020 2019 Revenues: Rental income (a) $ 4,158 $ 3,810 $ 12,218 $ 11,026 Gross revenue from home sales 13,070 8,438 33,245 22,738 Brokered resale revenues, net 245 420 684 1,077 Ancillary services revenues, net — — — — Total revenues 17,473 12,668 46,147 34,841 Expenses: Rental home operating and maintenance 1,718 1,603 4,306 4,099 Cost of home sales 12,866 8,434 33,627 23,230 Home selling expenses 1,241 1,033 3,535 3,218 Total expenses 15,825 11,070 41,468 30,547 Income from home sales and rentals operations segment $ 1,648 $ 1,598 $ 4,679 $ 4,294 ______________________ (a)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Investment in real estate:</t>
        </is>
      </c>
    </row>
    <row r="3">
      <c r="A3" s="4" t="inlineStr">
        <is>
          <t>Land</t>
        </is>
      </c>
      <c r="B3" s="6" t="n">
        <v>1531313</v>
      </c>
      <c r="C3" s="6" t="n">
        <v>1525407</v>
      </c>
    </row>
    <row r="4">
      <c r="A4" s="4" t="inlineStr">
        <is>
          <t>Land improvements</t>
        </is>
      </c>
      <c r="B4" s="5" t="n">
        <v>3434393</v>
      </c>
      <c r="C4" s="5" t="n">
        <v>3336070</v>
      </c>
    </row>
    <row r="5">
      <c r="A5" s="4" t="inlineStr">
        <is>
          <t>Buildings and other depreciable property</t>
        </is>
      </c>
      <c r="B5" s="5" t="n">
        <v>905679</v>
      </c>
      <c r="C5" s="5" t="n">
        <v>881572</v>
      </c>
    </row>
    <row r="6">
      <c r="A6" s="4" t="inlineStr">
        <is>
          <t>Investment in real estate</t>
        </is>
      </c>
      <c r="B6" s="5" t="n">
        <v>5871385</v>
      </c>
      <c r="C6" s="5" t="n">
        <v>5743049</v>
      </c>
    </row>
    <row r="7">
      <c r="A7" s="4" t="inlineStr">
        <is>
          <t>Accumulated depreciation</t>
        </is>
      </c>
      <c r="B7" s="5" t="n">
        <v>-1886768</v>
      </c>
      <c r="C7" s="5" t="n">
        <v>-1776224</v>
      </c>
    </row>
    <row r="8">
      <c r="A8" s="4" t="inlineStr">
        <is>
          <t>Net investment in real estate</t>
        </is>
      </c>
      <c r="B8" s="5" t="n">
        <v>3984617</v>
      </c>
      <c r="C8" s="5" t="n">
        <v>3966825</v>
      </c>
    </row>
    <row r="9">
      <c r="A9" s="4" t="inlineStr">
        <is>
          <t>Cash and restricted cash</t>
        </is>
      </c>
      <c r="B9" s="5" t="n">
        <v>114218</v>
      </c>
      <c r="C9" s="5" t="n">
        <v>28860</v>
      </c>
    </row>
    <row r="10">
      <c r="A10" s="4" t="inlineStr">
        <is>
          <t>Notes receivable, net</t>
        </is>
      </c>
      <c r="B10" s="5" t="n">
        <v>36230</v>
      </c>
      <c r="C10" s="5" t="n">
        <v>37558</v>
      </c>
    </row>
    <row r="11">
      <c r="A11" s="4" t="inlineStr">
        <is>
          <t>Investment in unconsolidated joint ventures</t>
        </is>
      </c>
      <c r="B11" s="5" t="n">
        <v>19933</v>
      </c>
      <c r="C11" s="5" t="n">
        <v>20074</v>
      </c>
    </row>
    <row r="12">
      <c r="A12" s="4" t="inlineStr">
        <is>
          <t>Deferred commission expense</t>
        </is>
      </c>
      <c r="B12" s="5" t="n">
        <v>42220</v>
      </c>
      <c r="C12" s="5" t="n">
        <v>41149</v>
      </c>
    </row>
    <row r="13">
      <c r="A13" s="4" t="inlineStr">
        <is>
          <t>Other assets, net</t>
        </is>
      </c>
      <c r="B13" s="5" t="n">
        <v>63195</v>
      </c>
      <c r="C13" s="5" t="n">
        <v>56809</v>
      </c>
    </row>
    <row r="14">
      <c r="A14" s="4" t="inlineStr">
        <is>
          <t>Total Assets</t>
        </is>
      </c>
      <c r="B14" s="5" t="n">
        <v>4260413</v>
      </c>
      <c r="C14" s="5" t="n">
        <v>4151275</v>
      </c>
    </row>
    <row r="15">
      <c r="A15" s="3" t="inlineStr">
        <is>
          <t>Liabilities:</t>
        </is>
      </c>
    </row>
    <row r="16">
      <c r="A16" s="4" t="inlineStr">
        <is>
          <t>Mortgage notes payable, net</t>
        </is>
      </c>
      <c r="B16" s="5" t="n">
        <v>2450783</v>
      </c>
      <c r="C16" s="5" t="n">
        <v>2049509</v>
      </c>
    </row>
    <row r="17">
      <c r="A17" s="4" t="inlineStr">
        <is>
          <t>Term loan, net</t>
        </is>
      </c>
      <c r="B17" s="5" t="n">
        <v>0</v>
      </c>
      <c r="C17" s="5" t="n">
        <v>198949</v>
      </c>
    </row>
    <row r="18">
      <c r="A18" s="4" t="inlineStr">
        <is>
          <t>Unsecured line of credit</t>
        </is>
      </c>
      <c r="B18" s="5" t="n">
        <v>50000</v>
      </c>
      <c r="C18" s="5" t="n">
        <v>160000</v>
      </c>
    </row>
    <row r="19">
      <c r="A19" s="4" t="inlineStr">
        <is>
          <t>Accounts payable and other liabilities</t>
        </is>
      </c>
      <c r="B19" s="5" t="n">
        <v>148034</v>
      </c>
      <c r="C19" s="5" t="n">
        <v>124665</v>
      </c>
    </row>
    <row r="20">
      <c r="A20" s="4" t="inlineStr">
        <is>
          <t>Accrued interest payable</t>
        </is>
      </c>
      <c r="B20" s="5" t="n">
        <v>8055</v>
      </c>
      <c r="C20" s="5" t="n">
        <v>8639</v>
      </c>
    </row>
    <row r="21">
      <c r="A21" s="4" t="inlineStr">
        <is>
          <t>Rents and other customer payments received in advance and security deposits</t>
        </is>
      </c>
      <c r="B21" s="5" t="n">
        <v>90219</v>
      </c>
      <c r="C21" s="5" t="n">
        <v>91234</v>
      </c>
    </row>
    <row r="22">
      <c r="A22" s="4" t="inlineStr">
        <is>
          <t>Distributions payable</t>
        </is>
      </c>
      <c r="B22" s="5" t="n">
        <v>66001</v>
      </c>
      <c r="C22" s="5" t="n">
        <v>58978</v>
      </c>
    </row>
    <row r="23">
      <c r="A23" s="4" t="inlineStr">
        <is>
          <t>Total Liabilities</t>
        </is>
      </c>
      <c r="B23" s="5" t="n">
        <v>2961321</v>
      </c>
      <c r="C23" s="5" t="n">
        <v>2829387</v>
      </c>
    </row>
    <row r="24">
      <c r="A24" s="3" t="inlineStr">
        <is>
          <t>Stockholders' Equity:</t>
        </is>
      </c>
    </row>
    <row r="25">
      <c r="A25" s="4" t="inlineStr">
        <is>
          <t>Preferred stock, $0.01 par value, 10,000,000 shares authorized as of September 30, 2020 and December 31, 2019; none issued and outstanding.</t>
        </is>
      </c>
      <c r="B25" s="5" t="n">
        <v>0</v>
      </c>
      <c r="C25" s="5" t="n">
        <v>0</v>
      </c>
    </row>
    <row r="26">
      <c r="A26" s="4" t="inlineStr">
        <is>
          <t>Common stock, $0.01 par value, 600,000,000 and 400,000,000 shares authorized as of September 30, 2020 and December 31, 2019, respectively; 182,222,007 and 182,089,595 shares issued and outstanding as of September 30, 2020 and December 31, 2019, respectively.</t>
        </is>
      </c>
      <c r="B26" s="5" t="n">
        <v>1812</v>
      </c>
      <c r="C26" s="5" t="n">
        <v>1812</v>
      </c>
    </row>
    <row r="27">
      <c r="A27" s="4" t="inlineStr">
        <is>
          <t>Paid-in capital</t>
        </is>
      </c>
      <c r="B27" s="5" t="n">
        <v>1408253</v>
      </c>
      <c r="C27" s="5" t="n">
        <v>1402696</v>
      </c>
    </row>
    <row r="28">
      <c r="A28" s="4" t="inlineStr">
        <is>
          <t>Distributions in excess of accumulated earnings</t>
        </is>
      </c>
      <c r="B28" s="5" t="n">
        <v>-181754</v>
      </c>
      <c r="C28" s="5" t="n">
        <v>-154318</v>
      </c>
    </row>
    <row r="29">
      <c r="A29" s="4" t="inlineStr">
        <is>
          <t>Accumulated other comprehensive income (loss)</t>
        </is>
      </c>
      <c r="B29" s="5" t="n">
        <v>0</v>
      </c>
      <c r="C29" s="5" t="n">
        <v>-380</v>
      </c>
    </row>
    <row r="30">
      <c r="A30" s="4" t="inlineStr">
        <is>
          <t>Total Stockholders’ Equity</t>
        </is>
      </c>
      <c r="B30" s="5" t="n">
        <v>1228311</v>
      </c>
      <c r="C30" s="5" t="n">
        <v>1249810</v>
      </c>
    </row>
    <row r="31">
      <c r="A31" s="4" t="inlineStr">
        <is>
          <t>Non-controlling interests – Common OP Units</t>
        </is>
      </c>
      <c r="B31" s="5" t="n">
        <v>70781</v>
      </c>
      <c r="C31" s="5" t="n">
        <v>72078</v>
      </c>
    </row>
    <row r="32">
      <c r="A32" s="4" t="inlineStr">
        <is>
          <t>Total Equity</t>
        </is>
      </c>
      <c r="B32" s="5" t="n">
        <v>1299092</v>
      </c>
      <c r="C32" s="5" t="n">
        <v>1318013</v>
      </c>
    </row>
    <row r="33">
      <c r="A33" s="4" t="inlineStr">
        <is>
          <t>Total Liabilities and Equity</t>
        </is>
      </c>
      <c r="B33" s="5" t="n">
        <v>4260413</v>
      </c>
      <c r="C33" s="5" t="n">
        <v>4151275</v>
      </c>
    </row>
    <row r="34">
      <c r="A34" s="4" t="inlineStr">
        <is>
          <t>Previously Reported</t>
        </is>
      </c>
    </row>
    <row r="35">
      <c r="A35" s="3" t="inlineStr">
        <is>
          <t>Stockholders' Equity:</t>
        </is>
      </c>
    </row>
    <row r="36">
      <c r="A36" s="4" t="inlineStr">
        <is>
          <t>Total Equity</t>
        </is>
      </c>
      <c r="C36" s="5" t="n">
        <v>1321888</v>
      </c>
    </row>
    <row r="37">
      <c r="A37" s="4" t="inlineStr">
        <is>
          <t>Deferred revenue – upfront payments from membership upgrade sales</t>
        </is>
      </c>
    </row>
    <row r="38">
      <c r="A38" s="3" t="inlineStr">
        <is>
          <t>Liabilities:</t>
        </is>
      </c>
    </row>
    <row r="39">
      <c r="A39" s="4" t="inlineStr">
        <is>
          <t>Deferred revenue</t>
        </is>
      </c>
      <c r="B39" s="5" t="n">
        <v>136194</v>
      </c>
      <c r="C39" s="5" t="n">
        <v>126814</v>
      </c>
    </row>
    <row r="40">
      <c r="A40" s="4" t="inlineStr">
        <is>
          <t>Deferred revenue – annual membership subscriptions</t>
        </is>
      </c>
    </row>
    <row r="41">
      <c r="A41" s="3" t="inlineStr">
        <is>
          <t>Liabilities:</t>
        </is>
      </c>
    </row>
    <row r="42">
      <c r="A42" s="4" t="inlineStr">
        <is>
          <t>Deferred revenue</t>
        </is>
      </c>
      <c r="B42" s="6" t="n">
        <v>12035</v>
      </c>
      <c r="C42" s="6" t="n">
        <v>10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Subsequent Events In October 2020, we completed the acquisition of: • Marina Dunes RV Park, an 89-site RV community located in Marina, California, and Acorn Campground, a 323-site RV community in Green Creek, New Jersey. The total aggregate purchase price for these properties was $36.0 million, which was funded with available cash. • Two development properties, The Resort at Tranquility Lake, a planned 500-site RV community located in Cape Coral, Florida and Bayport, a planned 900-site RV community located in Jamaica, Virginia, for a total aggregate purchase price of $16.3 million. These acquisitions were funded with available cash. • Three parcels of land adjacent to our properties for a total aggregate purchase price of $1.6 million, which was funded with available cas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Equity LifeStyle Properties, Inc. ("ELS"), a Maryland corporation, together with MHC Operating Limited Partnership (the "Operating Partnership") and its other consolidated subsidiaries (the "Subsidiaries"), are referred to herein as "we," "us," and "our." We are a fully integrated owner and operator of lifestyle-oriented properties ("Properties") consisting primarily of manufactured home ("MH") and recreational vehicle ("RV") communities. We provide our customers the opportunity to place manufactured homes, cottages or RVs on our Propertie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4.6% interest as of September 30, 2020.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is>
      </c>
    </row>
    <row r="5">
      <c r="A5" s="4" t="inlineStr">
        <is>
          <t>Consolidation</t>
        </is>
      </c>
      <c r="B5" s="4" t="inlineStr">
        <is>
          <t>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t>
        </is>
      </c>
    </row>
    <row r="6">
      <c r="A6" s="4" t="inlineStr">
        <is>
          <t>Recently Adopted Accounting Pronouncements and New Accounting Pronouncements</t>
        </is>
      </c>
      <c r="B6" s="4" t="inlineStr">
        <is>
          <t>Recently Adopted Accounting Pronouncements On January 1, 2020, we prospectively adopted FASB ("ASU 2018-15") Intangibles - Goodwill and Other - Internal-Use Software (ASC 350-40), Customer's Accounting for Implementation Costs Incurred in a Cloud Computing Arrangement That Is a Service Contract . ASU 2018-15 provides guidance on accounting for fees paid when the arrangement includes a software license and aligns the requirements for capitalizing implementation costs incurred in a hosting arrangement that is a service contract with the requirements for capitalizing costs to develop or obtain internal-use software. The adoption of this guidance did not have a material impact on our consolidated financial statements. On January 1, 2020, we adopted FASB (“ ASU 2016-13 Financial Instruments - Credit Losses (Topic 326) using the modified retrospective approach. ASU 2016-13 We are exposed to credit losses primarily through sales of annual membership subscriptions and membership upgrades and home sales. We have developed an allowance for credit losses, which represents an estimate of expected losses over the remaining contractual life of our receivables. The estimate is a result of our ongoing assessments and evaluations of collectability including historical loss experience, current market conditions and future expectations in forecasting credit losses in each of our receivable portfolios. We recognized a cumulative-effect adjustment of $3.9 million, which decreased opening retained earnings as of January 1, 2020. The cumulative-effect adjustment resulting from the adoption of ASU 2016-13 as of January 1, 2020 was as follows: Balance net of allowance Balance Sheet Location Balance at December 31, 2019 Adjustment due to ASU 2016-13 Adoption Balance at January 1, 2020 Balance at (amounts in thousands) Annual membership subscriptions Other assets, net $ 2,394 $ (1,361) $ 1,033 $ 1,649 Membership upgrades Notes receivable, net $ 25,236 $ (2,514) $ 22,722 $ 25,123 (b) Revenue Recognition Rental income is accounted for in accordance with the ASC 842, Leases , and is recognized over the term of the respective lease or the length of a customer's stay. Utility recoveries are presented within Rental income on the Consolidated Statements of Income and Comprehensive Incom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ibility including historical loss experience, current market conditions and future expectations in forecasting credit losses. See Note 3. Leases for additional information. Annual membership subscriptions and membership upgrade sales are accounted for in accordance with ASC 606,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 (c) Restricted Cash As of September 30, 2020 and December 31, 2019, restricted cash consists of $25.9 million and $25.1 million, respectively, primarily related to cash reserved for customer deposits and escrows for insurance and real estate taxes.</t>
        </is>
      </c>
    </row>
    <row r="7">
      <c r="A7" s="4" t="inlineStr">
        <is>
          <t>Revenue Recognition</t>
        </is>
      </c>
      <c r="B7" s="4" t="inlineStr">
        <is>
          <t>Revenue Recognition Rental income is accounted for in accordance with the ASC 842, Leases , and is recognized over the term of the respective lease or the length of a customer's stay. Utility recoveries are presented within Rental income on the Consolidated Statements of Income and Comprehensive Incom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ibility including historical loss experience, current market conditions and future expectations in forecasting credit losses. See Note 3. Leases for additional information. Annual membership subscriptions and membership upgrade sales are accounted for in accordance with ASC 606,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New Accounting Pronouncements and Changes in Accounting Principles</t>
        </is>
      </c>
      <c r="B4" s="4" t="inlineStr">
        <is>
          <t xml:space="preserve">The cumulative-effect adjustment resulting from the adoption of ASU 2016-13 as of January 1, 2020 was as follows: Balance net of allowance Balance Sheet Location Balance at December 31, 2019 Adjustment due to ASU 2016-13 Adoption Balance at January 1, 2020 Balance at (amounts in thousands) Annual membership subscriptions Other assets, net $ 2,394 $ (1,361) $ 1,033 $ 1,649 Membership upgrades Notes receivable, net $ 25,236 $ (2,514) $ 22,722 $ 25,1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Lessor Operating Lease, Payments to be Received</t>
        </is>
      </c>
      <c r="B4" s="4" t="inlineStr">
        <is>
          <t xml:space="preserve">The following table presents future minimum rents expected to be received under long-term non-cancelable tenant leases, as well as those leases that are subject to long-term agreements governing rent payments and increases: (amounts in thousands) As of September 30, 2020 2020 $ 22,649 2021 91,467 2022 57,035 2023 34,989 2024 35,598 Thereafter 71,532 Total $ 313,270 </t>
        </is>
      </c>
    </row>
    <row r="5">
      <c r="A5" s="4" t="inlineStr">
        <is>
          <t>Minimum Future Operating Lease Payments</t>
        </is>
      </c>
      <c r="B5" s="4" t="inlineStr">
        <is>
          <t xml:space="preserve">The following table summarizes our minimum future rental payments, excluding variable costs, which are discounted by our incremental borrowing rate to calculate the lease liability for our operating leases as of September 30, 2020: As of September 30, 2020 (amounts in thousands) Ground Leases Office and Other Leases Total 2020 $ 487 $ 1,015 $ 1,502 2021 1,949 3,074 5,023 2022 1,479 1,399 2,878 2023 534 1,182 1,716 2024 534 911 1,445 Thereafter 4,984 2,899 7,883 Total undiscounted rental payments 9,967 10,480 20,447 Less imputed interest (2,116) (998) (3,114) Total lease liabilities $ 7,851 $ 9,482 $ 17,3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computation of basic and diluted earnings per Common Share</t>
        </is>
      </c>
      <c r="B4" s="4" t="inlineStr">
        <is>
          <t xml:space="preserve">The following table sets forth the computation of basic and diluted earnings per share of common stock for the quarters and nine months ended September 30, 2020 and 2019: Quarters Ended September 30, Nine Months Ended September 30, (amounts in thousands, except per share data) 2020 2019 2020 2019 Numerators: Net income available for Common Stockholders – Basic $ 50,560 $ 64,461 $ 163,622 $ 224,171 Amounts allocated to dilutive securities 2,908 3,715 9,415 13,617 Net income available for Common Stockholders – Fully Diluted $ 53,468 $ 68,176 $ 173,037 $ 237,788 Denominators: Weighted average Common Shares outstanding – Basic 181,869 181,649 181,811 180,515 Effect of dilutive securities: Exchange of Common OP Units for Common Shares 10,482 10,496 10,485 11,084 Stock options and restricted stock 186 255 252 241 Weighted average Common Shares outstanding – Fully Diluted 192,537 192,400 192,548 191,840 Earnings per Common Share – Basic $ 0.28 $ 0.35 $ 0.90 $ 1.24 Earnings per Common Share – Fully Diluted $ 0.28 $ 0.35 $ 0.90 $ 1.2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Common Stock and Other Equity Related Transactions (Tables)</t>
        </is>
      </c>
      <c r="B1" s="2" t="inlineStr">
        <is>
          <t>9 Months Ended</t>
        </is>
      </c>
    </row>
    <row r="2">
      <c r="B2" s="2" t="inlineStr">
        <is>
          <t>Sep. 30, 2020</t>
        </is>
      </c>
    </row>
    <row r="3">
      <c r="A3" s="3" t="inlineStr">
        <is>
          <t>Equity [Abstract]</t>
        </is>
      </c>
    </row>
    <row r="4">
      <c r="A4" s="4" t="inlineStr">
        <is>
          <t>Dividends declared</t>
        </is>
      </c>
      <c r="B4" s="4" t="inlineStr">
        <is>
          <t>The following quarterly distributions, as adjusted for the stock split, have been declared and paid to Common Stockholders and the OP Unit holders since January 1, 2019. Distribution Amount Per Share For the Quarter Ended Stockholder Record Date Payment Date $0.3063 March 31, 2019 March 29, 2019 April 12, 2019 $0.3063 June 30, 2019 June 28, 2019 July 12, 2019 $0.3063 September 30, 2019 September 27, 2019 October 11, 2019 $0.3063 December 31, 2019 December 27, 2019 January 10, 2020 $0.3425 March 31, 2020 March 27, 2020 April 10, 2020 $0.3425 June 30, 2020 June 26, 2020 July 10, 2020 $0.3425 September 30, 2020 September 25, 2020 October 9,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 in Unconsolidated Joint Ventures (Tables)</t>
        </is>
      </c>
      <c r="B1" s="2" t="inlineStr">
        <is>
          <t>9 Months Ended</t>
        </is>
      </c>
    </row>
    <row r="2">
      <c r="B2" s="2" t="inlineStr">
        <is>
          <t>Sep. 30, 2020</t>
        </is>
      </c>
    </row>
    <row r="3">
      <c r="A3" s="3" t="inlineStr">
        <is>
          <t>Equity Method Investments and Joint Ventures [Abstract]</t>
        </is>
      </c>
    </row>
    <row r="4">
      <c r="A4" s="4" t="inlineStr">
        <is>
          <t>Schedule of our investment in unconsolidated joint ventures</t>
        </is>
      </c>
      <c r="B4" s="4" t="inlineStr">
        <is>
          <t>The following table summarizes our investment in unconsolidated joint ventures (investment amounts in thousands with the number of Properties shown parenthetically as of September 30, 2020 and December 31, 2019 , respectively ) : Investment as of Income/(Loss) for Investment Location Number of Sites Economic (a) September 30, 2020 December 31, 2019 September 30, 2020 September 30, 2019 Meadows Various (2,2) 1,077 50 % $ — $ 146 $ 1,404 $ 1,200 Lakeshore Florida (3,3) 721 (b) 2,328 2,467 313 183 Voyager Arizona (1,1) 1,801 50 % (c) 373 599 153 2,938 Loggerhead Florida 2,343 — % (d) — — — 3,501 ECHO JV Various — 50 % 17,232 16,862 369 455 5,942 $ 19,933 $ 20,074 $ 2,239 $ 8,277 _____________________ (a) The percentages shown approximate our economic interest as of September 30, 2020. Our legal ownership interest may differ. (b) Includes two joint ventures in which we own a 65% interest and the Crosswinds joint venture in which we own a 49% interest. (c) Primarily consists of a 50% interest in Voyager RV Resort and a 33% interest in the utility plant servicing this Property. (d) On September 10, 2019, we completed the acquisition of the remaining interest in the Loggerhead joint venture. Loggerhead sites represent marina slip cou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Borrowing Arrangements (Tables)</t>
        </is>
      </c>
      <c r="B1" s="2" t="inlineStr">
        <is>
          <t>9 Months Ended</t>
        </is>
      </c>
    </row>
    <row r="2">
      <c r="B2" s="2" t="inlineStr">
        <is>
          <t>Sep. 30, 2020</t>
        </is>
      </c>
    </row>
    <row r="3">
      <c r="A3" s="3" t="inlineStr">
        <is>
          <t>Debt Disclosure [Abstract]</t>
        </is>
      </c>
    </row>
    <row r="4">
      <c r="A4" s="4" t="inlineStr">
        <is>
          <t>Fair Value of Mortgage Debt</t>
        </is>
      </c>
      <c r="B4" s="4" t="inlineStr">
        <is>
          <t xml:space="preserve">Our mortgage notes payable is classified as Level 2 in the fair value hierarchy. The following table presents the fair value of our mortgage notes payable: As of September 30, 2020 As of December 31, 2019 (amounts in thousands) Fair Value Carrying Value Fair Value Carrying Value Mortgage notes payable, excluding deferred financing costs $ 2,681,820 $ 2,479,066 $ 2,227,185 $ 2,072,4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30, 2020</t>
        </is>
      </c>
    </row>
    <row r="3">
      <c r="A3" s="3" t="inlineStr">
        <is>
          <t>Derivative Instruments and Hedging Activities Disclosure [Abstract]</t>
        </is>
      </c>
    </row>
    <row r="4">
      <c r="A4" s="4" t="inlineStr">
        <is>
          <t>Fair Value of Derivative Financial Instruments</t>
        </is>
      </c>
      <c r="B4" s="4" t="inlineStr">
        <is>
          <t xml:space="preserve">The following table presents the fair value of our derivative financial instrument: As of September 30, As of December 31, (amounts in thousands) Balance Sheet Location 2020 2019 Interest Rate Swap Accounts payable and other liabilities $ — $ 380 </t>
        </is>
      </c>
    </row>
    <row r="5">
      <c r="A5" s="4" t="inlineStr">
        <is>
          <t>Schedule of Derivative Instruments, Effect on Other Comprehensive Income (Loss)</t>
        </is>
      </c>
      <c r="B5" s="4" t="inlineStr">
        <is>
          <t>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0 2019 (amounts in thousands) 2020 2019 Interest Rate Swap $ 1,561 $ 1,957 Interest Expense $ 1,941 $ (841)</t>
        </is>
      </c>
    </row>
    <row r="6">
      <c r="A6" s="4" t="inlineStr">
        <is>
          <t>Derivative Instruments, Gain (Loss)</t>
        </is>
      </c>
      <c r="B6" s="4" t="inlineStr">
        <is>
          <t>The following table presents the effect of our derivative financial instrument on the Consolidated Statements of Income and Comprehensive Income: Derivatives in Cash Flow Hedging Relationship Amount of (gain)/loss recognized Location of (gain)/ loss reclassified from Amount of (gain)/loss reclassified from (amounts in thousands) 2020 2019 (amounts in thousands) 2020 2019 Interest Rate Swap $ 1,561 $ 1,957 Interest Expense $ 1,941 $ (84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portable Segments (Tables)</t>
        </is>
      </c>
      <c r="B1" s="2" t="inlineStr">
        <is>
          <t>9 Months Ended</t>
        </is>
      </c>
    </row>
    <row r="2">
      <c r="B2" s="2" t="inlineStr">
        <is>
          <t>Sep. 30, 2020</t>
        </is>
      </c>
    </row>
    <row r="3">
      <c r="A3" s="3" t="inlineStr">
        <is>
          <t>Segment Reporting [Abstract]</t>
        </is>
      </c>
    </row>
    <row r="4">
      <c r="A4" s="4" t="inlineStr">
        <is>
          <t>Schedule of segment financial information</t>
        </is>
      </c>
      <c r="B4" s="4" t="inlineStr">
        <is>
          <t xml:space="preserve">The following tables summarize our segment financial information for the quarters and nine months ended September 30, 2020 and 2019: Quarter Ended September 30, 2020 (amounts in thousands) Property Home Sales Consolidated Operations revenues $ 264,284 $ 17,473 $ 281,757 Operations expenses (132,780) (15,825) (148,605) Income from segment operations 131,504 1,648 133,152 Interest income 1,104 694 1,798 Depreciation and amortization (35,878) (2,703) (38,581) Income (loss) from operations $ 96,730 $ (361) $ 96,369 Reconciliation to consolidated net income: Corporate interest income 3 Income from other investments, net 1,428 General and administrative (9,692) Other expenses (658) Interest and related amortization (25,218) Equity in income of unconsolidated joint ventures 968 Early debt retirement (9,732) Consolidated net income $ 53,468 Total assets $ 3,997,064 $ 263,349 $ 4,260,413 Capital improvements $ 40,387 $ 11,527 $ 51,914 Quarter Ended September 30, 2019 (amounts in thousands) Property Home Sales Consolidated Operations revenues $ 249,632 $ 12,668 $ 262,300 Operations expenses (122,683) (11,070) (133,753) Income from segment operations 126,949 1,598 128,547 Interest income 985 840 1,825 Depreciation and amortization (34,273) (2,759) (37,032) Income (loss) from operations $ 93,661 $ (321) $ 93,340 Reconciliation to consolidated net income: Corporate interest income 6 Income from other investments, net 7,029 General and administrative (8,710) Other expenses (1,460) Interest and related amortization (25,547) Equity in income of unconsolidated joint ventures 3,518 Early debt retirement — Consolidated net income $ 68,176 Total assets $ 3,871,379 $ 266,092 $ 4,137,471 Capital improvements $ 26,000 $ 42,344 $ 68,344 Nine Months Ended September 30, 2020 (amounts in thousands) Property Home Sales Consolidated Operations revenues $ 764,913 $ 46,147 $ 811,060 Operations expenses (369,974) (41,468) (411,442) Income from segment operations 394,939 4,679 399,618 Interest income 3,240 2,148 5,388 Depreciation and amortization (107,709) (8,228) (115,937) Income (loss) from operations $ 290,470 $ (1,401) $ 289,069 Reconciliation to consolidated net income: Corporate interest income 11 Income from other investments, net 3,093 General and administrative (31,156) Other expenses (1,885) Interest and related amortization (77,540) Equity in income of unconsolidated joint ventures 2,239 Early debt retirement (10,786) Consolidated net income $ 173,045 Total assets $ 3,997,064 $ 263,349 $ 4,260,413 Capital improvements $ 110,544 $ 44,517 $ 155,061 Nine Months Ended September 30, 2019 (amounts in thousands) Property Home Sales Consolidated Operations revenues $ 729,496 $ 34,841 $ 764,337 Operations expenses (348,546) (30,547) (379,093) Income from segment operations 380,950 4,294 385,244 Interest income 2,829 2,535 5,364 Depreciation and amortization (105,013) (7,772) (112,785) Gain on sale of real estate, net 52,507 — 52,507 Income (loss) from operations $ 331,273 $ (943) $ 330,330 Reconciliation to consolidated net income: Corporate interest income 21 Income from other investments, net 8,894 General and administrative (27,844) Other expenses (2,427) Interest and related amortization (77,964) Equity in income of unconsolidated joint venture 8,277 Early debt retirement (1,491) Consolidated net income $ 237,796 Total assets $ 3,871,379 $ 266,092 $ 4,137,471 Capital Improvements $ 78,907 $ 110,881 $ 189,788 </t>
        </is>
      </c>
    </row>
    <row r="5">
      <c r="A5" s="4" t="inlineStr">
        <is>
          <t>Financial information for the property operations segment</t>
        </is>
      </c>
      <c r="B5" s="4" t="inlineStr">
        <is>
          <t>The following table summarizes our financial information for the Property Operations segment for the quarters and nine months ended September 30, 2020 and 2019: Quarters Ended September 30, Nine Months Ended September 30, (amounts in thousands) 2020 2019 2020 2019 Revenues: Rental income $ 234,711 $ 221,306 $ 683,960 $ 649,663 Annual membership subscriptions 13,442 13,150 39,476 38,052 Membership upgrade sales current period, gross 6,631 5,730 16,522 14,609 Membership upgrade sales upfront payments, deferred, net (4,171) (3,530) (9,379) (8,213) Other income 12,268 11,263 33,007 31,898 Ancillary services revenues, net 1,403 1,713 1,327 3,487 Total property operations revenues 264,284 249,632 764,913 729,496 Expenses: Property operating and maintenance 97,848 89,162 264,159 249,482 Real estate taxes 15,981 15,166 49,490 45,596 Sales and marketing, gross 5,054 4,063 13,308 11,686 Membership sales commissions, deferred, net (630) (313) (1,327) (893) Property management 14,527 14,605 44,344 42,675 Total property operations expenses 132,780 122,683 369,974 348,546 Income from property operations segment $ 131,504 $ 126,949 $ 394,939 $ 380,950 The following table summarizes our financial information for the Home Sales and Rentals Operations segment for the quarters and nine months ended September 30, 2020 and 2019: Quarters Ended September 30, Nine Months Ended September 30, (amounts in thousands) 2020 2019 2020 2019 Revenues: Rental income (a) $ 4,158 $ 3,810 $ 12,218 $ 11,026 Gross revenue from home sales 13,070 8,438 33,245 22,738 Brokered resale revenues, net 245 420 684 1,077 Ancillary services revenues, net — — — — Total revenues 17,473 12,668 46,147 34,841 Expenses: Rental home operating and maintenance 1,718 1,603 4,306 4,099 Cost of home sales 12,866 8,434 33,627 23,230 Home selling expenses 1,241 1,033 3,535 3,218 Total expenses 15,825 11,070 41,468 30,547 Income from home sales and rentals operations segment $ 1,648 $ 1,598 $ 4,679 $ 4,294 ______________________ (a) Rental income within Home Sales and Rentals Operations does not include base rent related to the rental home Sites. Base rent is included within property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usd per share)</t>
        </is>
      </c>
      <c r="B3" s="7" t="n">
        <v>0.01</v>
      </c>
      <c r="C3" s="7" t="n">
        <v>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usd per share)</t>
        </is>
      </c>
      <c r="B7" s="7" t="n">
        <v>0.01</v>
      </c>
      <c r="C7" s="7" t="n">
        <v>0.01</v>
      </c>
    </row>
    <row r="8">
      <c r="A8" s="4" t="inlineStr">
        <is>
          <t>Common stock, shares authorized (in shares)</t>
        </is>
      </c>
      <c r="B8" s="5" t="n">
        <v>600000000</v>
      </c>
      <c r="C8" s="5" t="n">
        <v>400000000</v>
      </c>
    </row>
    <row r="9">
      <c r="A9" s="4" t="inlineStr">
        <is>
          <t>Common stock, shares issued (in shares)</t>
        </is>
      </c>
      <c r="B9" s="5" t="n">
        <v>182222007</v>
      </c>
      <c r="C9" s="5" t="n">
        <v>182089595</v>
      </c>
    </row>
    <row r="10">
      <c r="A10" s="4" t="inlineStr">
        <is>
          <t>Common stock, shares outstanding (in shares)</t>
        </is>
      </c>
      <c r="B10" s="5" t="n">
        <v>182222007</v>
      </c>
      <c r="C10" s="5" t="n">
        <v>182089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Organization and Basis of Presentation (Details)</t>
        </is>
      </c>
      <c r="B1" s="2" t="inlineStr">
        <is>
          <t>Oct. 15, 2019</t>
        </is>
      </c>
      <c r="C1" s="2" t="inlineStr">
        <is>
          <t>Dec. 31, 2019</t>
        </is>
      </c>
    </row>
    <row r="2">
      <c r="A2" s="3" t="inlineStr">
        <is>
          <t>Other Ownership Interests</t>
        </is>
      </c>
    </row>
    <row r="3">
      <c r="A3" s="4" t="inlineStr">
        <is>
          <t>Stock split ratio</t>
        </is>
      </c>
      <c r="B3" s="5" t="n">
        <v>2</v>
      </c>
    </row>
    <row r="4">
      <c r="A4" s="4" t="inlineStr">
        <is>
          <t>Operating Partnership</t>
        </is>
      </c>
    </row>
    <row r="5">
      <c r="A5" s="3" t="inlineStr">
        <is>
          <t>Other Ownership Interests</t>
        </is>
      </c>
    </row>
    <row r="6">
      <c r="A6" s="4" t="inlineStr">
        <is>
          <t>Ownership interest (percent)</t>
        </is>
      </c>
      <c r="C6" s="4" t="inlineStr">
        <is>
          <t>94.6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46" customWidth="1" min="2" max="2"/>
    <col width="4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 Additional Information (Details) - USD ($) $ in Thousands</t>
        </is>
      </c>
      <c r="B1" s="2" t="inlineStr">
        <is>
          <t>9 Months Ended</t>
        </is>
      </c>
      <c r="C1" s="2" t="inlineStr">
        <is>
          <t>12 Months Ended</t>
        </is>
      </c>
    </row>
    <row r="2">
      <c r="B2" s="2" t="inlineStr">
        <is>
          <t>Sep. 30, 2020</t>
        </is>
      </c>
      <c r="C2" s="2" t="inlineStr">
        <is>
          <t>Dec. 31, 2019</t>
        </is>
      </c>
      <c r="D2" s="2" t="inlineStr">
        <is>
          <t>Jun. 30, 2020</t>
        </is>
      </c>
      <c r="E2" s="2" t="inlineStr">
        <is>
          <t>Mar. 31, 2020</t>
        </is>
      </c>
      <c r="F2" s="2" t="inlineStr">
        <is>
          <t>Sep. 30, 2019</t>
        </is>
      </c>
      <c r="G2" s="2" t="inlineStr">
        <is>
          <t>Jun. 30, 2019</t>
        </is>
      </c>
      <c r="H2" s="2" t="inlineStr">
        <is>
          <t>Mar. 31, 2019</t>
        </is>
      </c>
      <c r="I2" s="2" t="inlineStr">
        <is>
          <t>Dec. 31, 2018</t>
        </is>
      </c>
    </row>
    <row r="3">
      <c r="A3" s="3" t="inlineStr">
        <is>
          <t>Accounting Policies [Abstract]</t>
        </is>
      </c>
    </row>
    <row r="4">
      <c r="A4" s="4" t="inlineStr">
        <is>
          <t>Cumulative-effect adjustment</t>
        </is>
      </c>
      <c r="B4" s="6" t="n">
        <v>1299092</v>
      </c>
      <c r="C4" s="6" t="n">
        <v>1318013</v>
      </c>
      <c r="D4" s="6" t="n">
        <v>1307383</v>
      </c>
      <c r="E4" s="6" t="n">
        <v>1320907</v>
      </c>
      <c r="F4" s="6" t="n">
        <v>1319793</v>
      </c>
      <c r="G4" s="6" t="n">
        <v>1307474</v>
      </c>
      <c r="H4" s="6" t="n">
        <v>1257318</v>
      </c>
      <c r="I4" s="6" t="n">
        <v>1193344</v>
      </c>
    </row>
    <row r="5">
      <c r="A5" s="4" t="inlineStr">
        <is>
          <t>Cash and cash equivalents, restricted cash</t>
        </is>
      </c>
      <c r="B5" s="6" t="n">
        <v>25900</v>
      </c>
      <c r="C5" s="6" t="n">
        <v>25100</v>
      </c>
    </row>
    <row r="6">
      <c r="A6" s="4" t="inlineStr">
        <is>
          <t>Accounting Standards Update [Extensible List]</t>
        </is>
      </c>
      <c r="B6" s="4" t="inlineStr">
        <is>
          <t>us-gaap:AccountingStandardsUpdate201613Member</t>
        </is>
      </c>
      <c r="C6" s="4" t="inlineStr">
        <is>
          <t>us-gaap:AccountingStandardsUpdate201613Membe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New Accounting Pronouncements and Changes in Accounting Principles (Details) - USD ($) $ in Thousands</t>
        </is>
      </c>
      <c r="B1" s="2" t="inlineStr">
        <is>
          <t>Sep. 30, 2020</t>
        </is>
      </c>
      <c r="C1" s="2" t="inlineStr">
        <is>
          <t>Jan. 01, 2020</t>
        </is>
      </c>
      <c r="D1" s="2" t="inlineStr">
        <is>
          <t>Dec. 31, 2019</t>
        </is>
      </c>
    </row>
    <row r="2">
      <c r="A2" s="3" t="inlineStr">
        <is>
          <t>New Accounting Pronouncements or Change in Accounting Principle [Line Items]</t>
        </is>
      </c>
    </row>
    <row r="3">
      <c r="A3" s="4" t="inlineStr">
        <is>
          <t>Other assets, net</t>
        </is>
      </c>
      <c r="B3" s="6" t="n">
        <v>63195</v>
      </c>
      <c r="D3" s="6" t="n">
        <v>56809</v>
      </c>
    </row>
    <row r="4">
      <c r="A4" s="4" t="inlineStr">
        <is>
          <t>Financing receivable, after allowance for credit loss</t>
        </is>
      </c>
      <c r="B4" s="5" t="n">
        <v>36230</v>
      </c>
      <c r="D4" s="5" t="n">
        <v>37558</v>
      </c>
    </row>
    <row r="5">
      <c r="A5" s="4" t="inlineStr">
        <is>
          <t>Annual membership subscriptions</t>
        </is>
      </c>
    </row>
    <row r="6">
      <c r="A6" s="3" t="inlineStr">
        <is>
          <t>New Accounting Pronouncements or Change in Accounting Principle [Line Items]</t>
        </is>
      </c>
    </row>
    <row r="7">
      <c r="A7" s="4" t="inlineStr">
        <is>
          <t>Other assets, net</t>
        </is>
      </c>
      <c r="D7" s="5" t="n">
        <v>2394</v>
      </c>
    </row>
    <row r="8">
      <c r="A8" s="4" t="inlineStr">
        <is>
          <t>Membership upgrades</t>
        </is>
      </c>
    </row>
    <row r="9">
      <c r="A9" s="3" t="inlineStr">
        <is>
          <t>New Accounting Pronouncements or Change in Accounting Principle [Line Items]</t>
        </is>
      </c>
    </row>
    <row r="10">
      <c r="A10" s="4" t="inlineStr">
        <is>
          <t>Financing receivable, after allowance for credit loss</t>
        </is>
      </c>
      <c r="D10" s="6" t="n">
        <v>25236</v>
      </c>
    </row>
    <row r="11">
      <c r="A11" s="4" t="inlineStr">
        <is>
          <t>Cumulative Effect, Period Of Adoption, Adjusted Balance | Annual membership subscriptions</t>
        </is>
      </c>
    </row>
    <row r="12">
      <c r="A12" s="3" t="inlineStr">
        <is>
          <t>New Accounting Pronouncements or Change in Accounting Principle [Line Items]</t>
        </is>
      </c>
    </row>
    <row r="13">
      <c r="A13" s="4" t="inlineStr">
        <is>
          <t>Other assets, net</t>
        </is>
      </c>
      <c r="B13" s="5" t="n">
        <v>1649</v>
      </c>
      <c r="C13" s="6" t="n">
        <v>1033</v>
      </c>
    </row>
    <row r="14">
      <c r="A14" s="4" t="inlineStr">
        <is>
          <t>Cumulative Effect, Period Of Adoption, Adjusted Balance | Membership upgrades</t>
        </is>
      </c>
    </row>
    <row r="15">
      <c r="A15" s="3" t="inlineStr">
        <is>
          <t>New Accounting Pronouncements or Change in Accounting Principle [Line Items]</t>
        </is>
      </c>
    </row>
    <row r="16">
      <c r="A16" s="4" t="inlineStr">
        <is>
          <t>Financing receivable, after allowance for credit loss</t>
        </is>
      </c>
      <c r="B16" s="6" t="n">
        <v>25123</v>
      </c>
      <c r="C16" s="5" t="n">
        <v>22722</v>
      </c>
    </row>
    <row r="17">
      <c r="A17" s="4" t="inlineStr">
        <is>
          <t>Cumulative Effect, Period Of Adoption, Adjustment | Annual membership subscriptions</t>
        </is>
      </c>
    </row>
    <row r="18">
      <c r="A18" s="3" t="inlineStr">
        <is>
          <t>New Accounting Pronouncements or Change in Accounting Principle [Line Items]</t>
        </is>
      </c>
    </row>
    <row r="19">
      <c r="A19" s="4" t="inlineStr">
        <is>
          <t>Other assets, net</t>
        </is>
      </c>
      <c r="C19" s="5" t="n">
        <v>-1361</v>
      </c>
    </row>
    <row r="20">
      <c r="A20" s="4" t="inlineStr">
        <is>
          <t>Cumulative Effect, Period Of Adoption, Adjustment | Membership upgrades</t>
        </is>
      </c>
    </row>
    <row r="21">
      <c r="A21" s="3" t="inlineStr">
        <is>
          <t>New Accounting Pronouncements or Change in Accounting Principle [Line Items]</t>
        </is>
      </c>
    </row>
    <row r="22">
      <c r="A22" s="4" t="inlineStr">
        <is>
          <t>Financing receivable, after allowance for credit loss</t>
        </is>
      </c>
      <c r="C22" s="6" t="n">
        <v>-251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65" customWidth="1" min="2" max="2"/>
    <col width="21" customWidth="1" min="3" max="3"/>
    <col width="65" customWidth="1" min="4" max="4"/>
    <col width="21" customWidth="1" min="5" max="5"/>
    <col width="21" customWidth="1" min="6" max="6"/>
  </cols>
  <sheetData>
    <row r="1">
      <c r="A1" s="1" t="inlineStr">
        <is>
          <t>Leases - Additional Information (Details) $ in Thousands</t>
        </is>
      </c>
      <c r="B1" s="2" t="inlineStr">
        <is>
          <t>3 Months Ended</t>
        </is>
      </c>
      <c r="D1" s="2" t="inlineStr">
        <is>
          <t>9 Months Ended</t>
        </is>
      </c>
    </row>
    <row r="2">
      <c r="B2" s="2" t="inlineStr">
        <is>
          <t>Sep. 30, 2020USD ($)lease</t>
        </is>
      </c>
      <c r="C2" s="2" t="inlineStr">
        <is>
          <t>Sep. 30, 2019USD ($)</t>
        </is>
      </c>
      <c r="D2" s="2" t="inlineStr">
        <is>
          <t>Sep. 30, 2020USD ($)lease</t>
        </is>
      </c>
      <c r="E2" s="2" t="inlineStr">
        <is>
          <t>Sep. 30, 2019USD ($)</t>
        </is>
      </c>
      <c r="F2" s="2" t="inlineStr">
        <is>
          <t>Dec. 31, 2019USD ($)</t>
        </is>
      </c>
    </row>
    <row r="3">
      <c r="A3" s="3" t="inlineStr">
        <is>
          <t>Lessee, Lease, Description [Line Items]</t>
        </is>
      </c>
    </row>
    <row r="4">
      <c r="A4" s="4" t="inlineStr">
        <is>
          <t>Number of non-cancelable operating leases, lessee (leases) | lease</t>
        </is>
      </c>
      <c r="B4" s="5" t="n">
        <v>13</v>
      </c>
      <c r="D4" s="5" t="n">
        <v>13</v>
      </c>
    </row>
    <row r="5">
      <c r="A5" s="4" t="inlineStr">
        <is>
          <t>Operating lease payments</t>
        </is>
      </c>
      <c r="B5" s="6" t="n">
        <v>2500</v>
      </c>
      <c r="C5" s="6" t="n">
        <v>2300</v>
      </c>
      <c r="D5" s="6" t="n">
        <v>7300</v>
      </c>
      <c r="E5" s="6" t="n">
        <v>6900</v>
      </c>
    </row>
    <row r="6">
      <c r="A6" s="4" t="inlineStr">
        <is>
          <t>Right of use asset</t>
        </is>
      </c>
      <c r="B6" s="5" t="n">
        <v>16600</v>
      </c>
      <c r="D6" s="5" t="n">
        <v>16600</v>
      </c>
      <c r="F6" s="6" t="n">
        <v>15100</v>
      </c>
    </row>
    <row r="7">
      <c r="A7" s="4" t="inlineStr">
        <is>
          <t>Operating lease liability</t>
        </is>
      </c>
      <c r="B7" s="6" t="n">
        <v>17333</v>
      </c>
      <c r="D7" s="6" t="n">
        <v>17333</v>
      </c>
      <c r="F7" s="6" t="n">
        <v>16200</v>
      </c>
    </row>
    <row r="8">
      <c r="A8" s="4" t="inlineStr">
        <is>
          <t>Weighted average operating lease term</t>
        </is>
      </c>
      <c r="B8" s="4" t="inlineStr">
        <is>
          <t>8 years</t>
        </is>
      </c>
      <c r="D8" s="4" t="inlineStr">
        <is>
          <t>8 years</t>
        </is>
      </c>
      <c r="F8" s="4" t="inlineStr">
        <is>
          <t>7 years</t>
        </is>
      </c>
    </row>
    <row r="9">
      <c r="A9" s="4" t="inlineStr">
        <is>
          <t>Operating lease weighted average interest rate (percent)</t>
        </is>
      </c>
      <c r="B9" s="4" t="inlineStr">
        <is>
          <t>4.00%</t>
        </is>
      </c>
      <c r="D9" s="4" t="inlineStr">
        <is>
          <t>4.00%</t>
        </is>
      </c>
      <c r="F9" s="4" t="inlineStr">
        <is>
          <t>4.40%</t>
        </is>
      </c>
    </row>
    <row r="10">
      <c r="A10" s="4" t="inlineStr">
        <is>
          <t>Operating lease, right-of-use asset, statement of financial position [Extensible List]</t>
        </is>
      </c>
      <c r="B10" s="4" t="inlineStr">
        <is>
          <t>us-gaap:OtherAssets</t>
        </is>
      </c>
      <c r="D10" s="4" t="inlineStr">
        <is>
          <t>us-gaap:OtherAssets</t>
        </is>
      </c>
    </row>
    <row r="11">
      <c r="A11" s="4" t="inlineStr">
        <is>
          <t>Operating lease, liability, statement of financial position [Extensible List]</t>
        </is>
      </c>
      <c r="B11" s="4" t="inlineStr">
        <is>
          <t>us-gaap:AccountsPayableAndAccruedLiabilitiesCurrentAndNoncurrent</t>
        </is>
      </c>
      <c r="D11" s="4" t="inlineStr">
        <is>
          <t>us-gaap:AccountsPayableAndAccruedLiabilitiesCurrentAndNoncurrent</t>
        </is>
      </c>
    </row>
    <row r="12">
      <c r="A12" s="4" t="inlineStr">
        <is>
          <t>Minimum</t>
        </is>
      </c>
    </row>
    <row r="13">
      <c r="A13" s="3" t="inlineStr">
        <is>
          <t>Lessee, Lease, Description [Line Items]</t>
        </is>
      </c>
    </row>
    <row r="14">
      <c r="A14" s="4" t="inlineStr">
        <is>
          <t>Lessor operating lease term</t>
        </is>
      </c>
      <c r="B14" s="4" t="inlineStr">
        <is>
          <t>1 month</t>
        </is>
      </c>
      <c r="D14" s="4" t="inlineStr">
        <is>
          <t>1 month</t>
        </is>
      </c>
    </row>
    <row r="15">
      <c r="A15" s="4" t="inlineStr">
        <is>
          <t>Maximum</t>
        </is>
      </c>
    </row>
    <row r="16">
      <c r="A16" s="3" t="inlineStr">
        <is>
          <t>Lessee, Lease, Description [Line Items]</t>
        </is>
      </c>
    </row>
    <row r="17">
      <c r="A17" s="4" t="inlineStr">
        <is>
          <t>Lessor operating lease term</t>
        </is>
      </c>
      <c r="B17" s="4" t="inlineStr">
        <is>
          <t>6 months</t>
        </is>
      </c>
      <c r="D17" s="4" t="inlineStr">
        <is>
          <t>6 months</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21" customWidth="1" min="2" max="2"/>
  </cols>
  <sheetData>
    <row r="1">
      <c r="A1" s="1" t="inlineStr">
        <is>
          <t>Leases - Operating Lease Future Proceeds (Details) $ in Thousands</t>
        </is>
      </c>
      <c r="B1" s="2" t="inlineStr">
        <is>
          <t>Sep. 30, 2020USD ($)</t>
        </is>
      </c>
    </row>
    <row r="2">
      <c r="A2" s="3" t="inlineStr">
        <is>
          <t>Lessor, Operating Lease, Payments, Fiscal Year Maturity</t>
        </is>
      </c>
    </row>
    <row r="3">
      <c r="A3" s="4" t="inlineStr">
        <is>
          <t>2020</t>
        </is>
      </c>
      <c r="B3" s="6" t="n">
        <v>22649</v>
      </c>
    </row>
    <row r="4">
      <c r="A4" s="4" t="inlineStr">
        <is>
          <t>2021</t>
        </is>
      </c>
      <c r="B4" s="5" t="n">
        <v>91467</v>
      </c>
    </row>
    <row r="5">
      <c r="A5" s="4" t="inlineStr">
        <is>
          <t>2022</t>
        </is>
      </c>
      <c r="B5" s="5" t="n">
        <v>57035</v>
      </c>
    </row>
    <row r="6">
      <c r="A6" s="4" t="inlineStr">
        <is>
          <t>2023</t>
        </is>
      </c>
      <c r="B6" s="5" t="n">
        <v>34989</v>
      </c>
    </row>
    <row r="7">
      <c r="A7" s="4" t="inlineStr">
        <is>
          <t>2024</t>
        </is>
      </c>
      <c r="B7" s="5" t="n">
        <v>35598</v>
      </c>
    </row>
    <row r="8">
      <c r="A8" s="4" t="inlineStr">
        <is>
          <t>Thereafter</t>
        </is>
      </c>
      <c r="B8" s="5" t="n">
        <v>71532</v>
      </c>
    </row>
    <row r="9">
      <c r="A9" s="4" t="inlineStr">
        <is>
          <t>Total</t>
        </is>
      </c>
      <c r="B9" s="6" t="n">
        <v>3132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Operating Lease Minimum Payments (Details) - USD ($) $ in Thousands</t>
        </is>
      </c>
      <c r="B1" s="2" t="inlineStr">
        <is>
          <t>Sep. 30, 2020</t>
        </is>
      </c>
      <c r="C1" s="2" t="inlineStr">
        <is>
          <t>Dec. 31, 2019</t>
        </is>
      </c>
    </row>
    <row r="2">
      <c r="A2" s="3" t="inlineStr">
        <is>
          <t>Lessee, Lease, Description [Line Items]</t>
        </is>
      </c>
    </row>
    <row r="3">
      <c r="A3" s="4" t="inlineStr">
        <is>
          <t>2020</t>
        </is>
      </c>
      <c r="B3" s="6" t="n">
        <v>1502</v>
      </c>
    </row>
    <row r="4">
      <c r="A4" s="4" t="inlineStr">
        <is>
          <t>2021</t>
        </is>
      </c>
      <c r="B4" s="5" t="n">
        <v>5023</v>
      </c>
    </row>
    <row r="5">
      <c r="A5" s="4" t="inlineStr">
        <is>
          <t>2022</t>
        </is>
      </c>
      <c r="B5" s="5" t="n">
        <v>2878</v>
      </c>
    </row>
    <row r="6">
      <c r="A6" s="4" t="inlineStr">
        <is>
          <t>2023</t>
        </is>
      </c>
      <c r="B6" s="5" t="n">
        <v>1716</v>
      </c>
    </row>
    <row r="7">
      <c r="A7" s="4" t="inlineStr">
        <is>
          <t>2024</t>
        </is>
      </c>
      <c r="B7" s="5" t="n">
        <v>1445</v>
      </c>
    </row>
    <row r="8">
      <c r="A8" s="4" t="inlineStr">
        <is>
          <t>Thereafter</t>
        </is>
      </c>
      <c r="B8" s="5" t="n">
        <v>7883</v>
      </c>
    </row>
    <row r="9">
      <c r="A9" s="4" t="inlineStr">
        <is>
          <t>Total undiscounted rental payments</t>
        </is>
      </c>
      <c r="B9" s="5" t="n">
        <v>20447</v>
      </c>
    </row>
    <row r="10">
      <c r="A10" s="4" t="inlineStr">
        <is>
          <t>Less imputed interest</t>
        </is>
      </c>
      <c r="B10" s="5" t="n">
        <v>-3114</v>
      </c>
    </row>
    <row r="11">
      <c r="A11" s="4" t="inlineStr">
        <is>
          <t>Total lease liabilities</t>
        </is>
      </c>
      <c r="B11" s="5" t="n">
        <v>17333</v>
      </c>
      <c r="C11" s="6" t="n">
        <v>16200</v>
      </c>
    </row>
    <row r="12">
      <c r="A12" s="4" t="inlineStr">
        <is>
          <t>Ground Lease</t>
        </is>
      </c>
    </row>
    <row r="13">
      <c r="A13" s="3" t="inlineStr">
        <is>
          <t>Lessee, Lease, Description [Line Items]</t>
        </is>
      </c>
    </row>
    <row r="14">
      <c r="A14" s="4" t="inlineStr">
        <is>
          <t>2020</t>
        </is>
      </c>
      <c r="B14" s="5" t="n">
        <v>487</v>
      </c>
    </row>
    <row r="15">
      <c r="A15" s="4" t="inlineStr">
        <is>
          <t>2021</t>
        </is>
      </c>
      <c r="B15" s="5" t="n">
        <v>1949</v>
      </c>
    </row>
    <row r="16">
      <c r="A16" s="4" t="inlineStr">
        <is>
          <t>2022</t>
        </is>
      </c>
      <c r="B16" s="5" t="n">
        <v>1479</v>
      </c>
    </row>
    <row r="17">
      <c r="A17" s="4" t="inlineStr">
        <is>
          <t>2023</t>
        </is>
      </c>
      <c r="B17" s="5" t="n">
        <v>534</v>
      </c>
    </row>
    <row r="18">
      <c r="A18" s="4" t="inlineStr">
        <is>
          <t>2024</t>
        </is>
      </c>
      <c r="B18" s="5" t="n">
        <v>534</v>
      </c>
    </row>
    <row r="19">
      <c r="A19" s="4" t="inlineStr">
        <is>
          <t>Thereafter</t>
        </is>
      </c>
      <c r="B19" s="5" t="n">
        <v>4984</v>
      </c>
    </row>
    <row r="20">
      <c r="A20" s="4" t="inlineStr">
        <is>
          <t>Total undiscounted rental payments</t>
        </is>
      </c>
      <c r="B20" s="5" t="n">
        <v>9967</v>
      </c>
    </row>
    <row r="21">
      <c r="A21" s="4" t="inlineStr">
        <is>
          <t>Less imputed interest</t>
        </is>
      </c>
      <c r="B21" s="5" t="n">
        <v>-2116</v>
      </c>
    </row>
    <row r="22">
      <c r="A22" s="4" t="inlineStr">
        <is>
          <t>Total lease liabilities</t>
        </is>
      </c>
      <c r="B22" s="5" t="n">
        <v>7851</v>
      </c>
    </row>
    <row r="23">
      <c r="A23" s="4" t="inlineStr">
        <is>
          <t>Office And Other Leases</t>
        </is>
      </c>
    </row>
    <row r="24">
      <c r="A24" s="3" t="inlineStr">
        <is>
          <t>Lessee, Lease, Description [Line Items]</t>
        </is>
      </c>
    </row>
    <row r="25">
      <c r="A25" s="4" t="inlineStr">
        <is>
          <t>2020</t>
        </is>
      </c>
      <c r="B25" s="5" t="n">
        <v>1015</v>
      </c>
    </row>
    <row r="26">
      <c r="A26" s="4" t="inlineStr">
        <is>
          <t>2021</t>
        </is>
      </c>
      <c r="B26" s="5" t="n">
        <v>3074</v>
      </c>
    </row>
    <row r="27">
      <c r="A27" s="4" t="inlineStr">
        <is>
          <t>2022</t>
        </is>
      </c>
      <c r="B27" s="5" t="n">
        <v>1399</v>
      </c>
    </row>
    <row r="28">
      <c r="A28" s="4" t="inlineStr">
        <is>
          <t>2023</t>
        </is>
      </c>
      <c r="B28" s="5" t="n">
        <v>1182</v>
      </c>
    </row>
    <row r="29">
      <c r="A29" s="4" t="inlineStr">
        <is>
          <t>2024</t>
        </is>
      </c>
      <c r="B29" s="5" t="n">
        <v>911</v>
      </c>
    </row>
    <row r="30">
      <c r="A30" s="4" t="inlineStr">
        <is>
          <t>Thereafter</t>
        </is>
      </c>
      <c r="B30" s="5" t="n">
        <v>2899</v>
      </c>
    </row>
    <row r="31">
      <c r="A31" s="4" t="inlineStr">
        <is>
          <t>Total undiscounted rental payments</t>
        </is>
      </c>
      <c r="B31" s="5" t="n">
        <v>10480</v>
      </c>
    </row>
    <row r="32">
      <c r="A32" s="4" t="inlineStr">
        <is>
          <t>Less imputed interest</t>
        </is>
      </c>
      <c r="B32" s="5" t="n">
        <v>-998</v>
      </c>
    </row>
    <row r="33">
      <c r="A33" s="4" t="inlineStr">
        <is>
          <t>Total lease liabilities</t>
        </is>
      </c>
      <c r="B33" s="6" t="n">
        <v>948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alculation of numerator and denominator in eps tabl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s:</t>
        </is>
      </c>
    </row>
    <row r="4">
      <c r="A4" s="4" t="inlineStr">
        <is>
          <t>Net income available for common stockholders</t>
        </is>
      </c>
      <c r="B4" s="6" t="n">
        <v>50560</v>
      </c>
      <c r="C4" s="6" t="n">
        <v>64461</v>
      </c>
      <c r="D4" s="6" t="n">
        <v>163622</v>
      </c>
      <c r="E4" s="6" t="n">
        <v>224171</v>
      </c>
    </row>
    <row r="5">
      <c r="A5" s="4" t="inlineStr">
        <is>
          <t>Amounts allocated to dilutive securities</t>
        </is>
      </c>
      <c r="B5" s="5" t="n">
        <v>2908</v>
      </c>
      <c r="C5" s="5" t="n">
        <v>3715</v>
      </c>
      <c r="D5" s="5" t="n">
        <v>9415</v>
      </c>
      <c r="E5" s="5" t="n">
        <v>13617</v>
      </c>
    </row>
    <row r="6">
      <c r="A6" s="4" t="inlineStr">
        <is>
          <t>Net income available for common stockholders – fully diluted</t>
        </is>
      </c>
      <c r="B6" s="6" t="n">
        <v>53468</v>
      </c>
      <c r="C6" s="6" t="n">
        <v>68176</v>
      </c>
      <c r="D6" s="6" t="n">
        <v>173037</v>
      </c>
      <c r="E6" s="6" t="n">
        <v>237788</v>
      </c>
    </row>
    <row r="7">
      <c r="A7" s="3" t="inlineStr">
        <is>
          <t>Denominators:</t>
        </is>
      </c>
    </row>
    <row r="8">
      <c r="A8" s="4" t="inlineStr">
        <is>
          <t>Weighted average common shares outstanding – basic (in shares)</t>
        </is>
      </c>
      <c r="B8" s="5" t="n">
        <v>181869</v>
      </c>
      <c r="C8" s="5" t="n">
        <v>181649</v>
      </c>
      <c r="D8" s="5" t="n">
        <v>181811</v>
      </c>
      <c r="E8" s="5" t="n">
        <v>180515</v>
      </c>
    </row>
    <row r="9">
      <c r="A9" s="3" t="inlineStr">
        <is>
          <t>Effect of dilutive securities:</t>
        </is>
      </c>
    </row>
    <row r="10">
      <c r="A10" s="4" t="inlineStr">
        <is>
          <t>Exchange of common OP units for common shares (in shares)</t>
        </is>
      </c>
      <c r="B10" s="5" t="n">
        <v>10482</v>
      </c>
      <c r="C10" s="5" t="n">
        <v>10496</v>
      </c>
      <c r="D10" s="5" t="n">
        <v>10485</v>
      </c>
      <c r="E10" s="5" t="n">
        <v>11084</v>
      </c>
    </row>
    <row r="11">
      <c r="A11" s="4" t="inlineStr">
        <is>
          <t>Restricted stock and options (in shares)</t>
        </is>
      </c>
      <c r="B11" s="5" t="n">
        <v>186</v>
      </c>
      <c r="C11" s="5" t="n">
        <v>255</v>
      </c>
      <c r="D11" s="5" t="n">
        <v>252</v>
      </c>
      <c r="E11" s="5" t="n">
        <v>241</v>
      </c>
    </row>
    <row r="12">
      <c r="A12" s="4" t="inlineStr">
        <is>
          <t>Weighted average common shares outstanding – fully diluted (in shares)</t>
        </is>
      </c>
      <c r="B12" s="5" t="n">
        <v>192537</v>
      </c>
      <c r="C12" s="5" t="n">
        <v>192400</v>
      </c>
      <c r="D12" s="5" t="n">
        <v>192548</v>
      </c>
      <c r="E12" s="5" t="n">
        <v>191840</v>
      </c>
    </row>
    <row r="13">
      <c r="A13" s="4" t="inlineStr">
        <is>
          <t>Earnings per common share – basic (usd per share)</t>
        </is>
      </c>
      <c r="B13" s="7" t="n">
        <v>0.28</v>
      </c>
      <c r="C13" s="7" t="n">
        <v>0.35</v>
      </c>
      <c r="D13" s="7" t="n">
        <v>0.9</v>
      </c>
      <c r="E13" s="7" t="n">
        <v>1.24</v>
      </c>
    </row>
    <row r="14">
      <c r="A14" s="4" t="inlineStr">
        <is>
          <t>Earnings per common share – fully diluted (usd per share)</t>
        </is>
      </c>
      <c r="B14" s="7" t="n">
        <v>0.28</v>
      </c>
      <c r="C14" s="7" t="n">
        <v>0.35</v>
      </c>
      <c r="D14" s="7" t="n">
        <v>0.9</v>
      </c>
      <c r="E14" s="7" t="n">
        <v>1.2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37" customWidth="1" min="3" max="3"/>
    <col width="20" customWidth="1" min="4" max="4"/>
    <col width="20" customWidth="1" min="5" max="5"/>
    <col width="30" customWidth="1" min="6" max="6"/>
  </cols>
  <sheetData>
    <row r="1">
      <c r="A1" s="1" t="inlineStr">
        <is>
          <t>Common Stock and Other Equity Related Transactions - Additional Information (Details) $ / shares in Units, $ in Millions</t>
        </is>
      </c>
      <c r="B1" s="2" t="inlineStr">
        <is>
          <t>Oct. 15, 2019</t>
        </is>
      </c>
      <c r="C1" s="2" t="inlineStr">
        <is>
          <t>Sep. 30, 2020USD ($)$ / sharesshares</t>
        </is>
      </c>
      <c r="D1" s="2" t="inlineStr">
        <is>
          <t>Sep. 30, 2019shares</t>
        </is>
      </c>
      <c r="E1" s="2" t="inlineStr">
        <is>
          <t>Apr. 28, 2020shares</t>
        </is>
      </c>
      <c r="F1" s="2" t="inlineStr">
        <is>
          <t>Dec. 31, 2019$ / sharesshares</t>
        </is>
      </c>
    </row>
    <row r="2">
      <c r="A2" s="3" t="inlineStr">
        <is>
          <t>Class of Stock</t>
        </is>
      </c>
    </row>
    <row r="3">
      <c r="A3" s="4" t="inlineStr">
        <is>
          <t>Stock split ratio</t>
        </is>
      </c>
      <c r="B3" s="5" t="n">
        <v>2</v>
      </c>
    </row>
    <row r="4">
      <c r="A4" s="4" t="inlineStr">
        <is>
          <t>Common stock, shares authorized (in shares)</t>
        </is>
      </c>
      <c r="C4" s="5" t="n">
        <v>600000000</v>
      </c>
      <c r="F4" s="5" t="n">
        <v>400000000</v>
      </c>
    </row>
    <row r="5">
      <c r="A5" s="4" t="inlineStr">
        <is>
          <t>Common stock, par value (usd per share) | $ / shares</t>
        </is>
      </c>
      <c r="C5" s="7" t="n">
        <v>0.01</v>
      </c>
      <c r="F5" s="7" t="n">
        <v>0.01</v>
      </c>
    </row>
    <row r="6">
      <c r="A6" s="4" t="inlineStr">
        <is>
          <t>OP units were exchanged for an equal number of shares of common stock (OP Units)</t>
        </is>
      </c>
      <c r="C6" s="5" t="n">
        <v>9228</v>
      </c>
      <c r="D6" s="5" t="n">
        <v>995550</v>
      </c>
    </row>
    <row r="7">
      <c r="A7" s="4" t="inlineStr">
        <is>
          <t>Minimum</t>
        </is>
      </c>
    </row>
    <row r="8">
      <c r="A8" s="3" t="inlineStr">
        <is>
          <t>Class of Stock</t>
        </is>
      </c>
    </row>
    <row r="9">
      <c r="A9" s="4" t="inlineStr">
        <is>
          <t>Common stock, shares authorized (in shares)</t>
        </is>
      </c>
      <c r="E9" s="5" t="n">
        <v>400000000</v>
      </c>
    </row>
    <row r="10">
      <c r="A10" s="4" t="inlineStr">
        <is>
          <t>Maximum</t>
        </is>
      </c>
    </row>
    <row r="11">
      <c r="A11" s="3" t="inlineStr">
        <is>
          <t>Class of Stock</t>
        </is>
      </c>
    </row>
    <row r="12">
      <c r="A12" s="4" t="inlineStr">
        <is>
          <t>Common stock, shares authorized (in shares)</t>
        </is>
      </c>
      <c r="E12" s="5" t="n">
        <v>600000000</v>
      </c>
    </row>
    <row r="13">
      <c r="A13" s="4" t="inlineStr">
        <is>
          <t>ATM</t>
        </is>
      </c>
    </row>
    <row r="14">
      <c r="A14" s="3" t="inlineStr">
        <is>
          <t>Class of Stock</t>
        </is>
      </c>
    </row>
    <row r="15">
      <c r="A15" s="4" t="inlineStr">
        <is>
          <t>Common stock, par value (usd per share) | $ / shares</t>
        </is>
      </c>
      <c r="C15" s="7" t="n">
        <v>0.01</v>
      </c>
    </row>
    <row r="16">
      <c r="A16" s="4" t="inlineStr">
        <is>
          <t>Aggregate offering price | $</t>
        </is>
      </c>
      <c r="C16" s="6" t="n">
        <v>2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and Other Equity Related Transactions - Common Stockholders Distribution Activity (Details) - $ / shares</t>
        </is>
      </c>
      <c r="B1" s="2" t="inlineStr">
        <is>
          <t>Oct. 09, 2020</t>
        </is>
      </c>
      <c r="C1" s="2" t="inlineStr">
        <is>
          <t>Jul. 10, 2020</t>
        </is>
      </c>
      <c r="D1" s="2" t="inlineStr">
        <is>
          <t>Apr. 10, 2020</t>
        </is>
      </c>
      <c r="E1" s="2" t="inlineStr">
        <is>
          <t>Jan. 10, 2020</t>
        </is>
      </c>
      <c r="F1" s="2" t="inlineStr">
        <is>
          <t>Oct. 11, 2019</t>
        </is>
      </c>
      <c r="G1" s="2" t="inlineStr">
        <is>
          <t>Jul. 12, 2019</t>
        </is>
      </c>
      <c r="H1" s="2" t="inlineStr">
        <is>
          <t>Apr. 12, 2019</t>
        </is>
      </c>
    </row>
    <row r="2">
      <c r="A2" s="3" t="inlineStr">
        <is>
          <t>Equity [Abstract]</t>
        </is>
      </c>
    </row>
    <row r="3">
      <c r="A3" s="4" t="inlineStr">
        <is>
          <t>Common stock, dividends paid (usd per share)</t>
        </is>
      </c>
      <c r="C3" s="8" t="n">
        <v>0.3425</v>
      </c>
      <c r="D3" s="8" t="n">
        <v>0.3425</v>
      </c>
      <c r="E3" s="8" t="n">
        <v>0.3063</v>
      </c>
      <c r="F3" s="8" t="n">
        <v>0.3063</v>
      </c>
      <c r="G3" s="8" t="n">
        <v>0.3063</v>
      </c>
      <c r="H3" s="8" t="n">
        <v>0.3063</v>
      </c>
    </row>
    <row r="4">
      <c r="A4" s="3" t="inlineStr">
        <is>
          <t>Class of Stock</t>
        </is>
      </c>
    </row>
    <row r="5">
      <c r="A5" s="4" t="inlineStr">
        <is>
          <t>Common stock, dividends paid (usd per share)</t>
        </is>
      </c>
      <c r="C5" s="8" t="n">
        <v>0.3425</v>
      </c>
      <c r="D5" s="8" t="n">
        <v>0.3425</v>
      </c>
      <c r="E5" s="8" t="n">
        <v>0.3063</v>
      </c>
      <c r="F5" s="8" t="n">
        <v>0.3063</v>
      </c>
      <c r="G5" s="8" t="n">
        <v>0.3063</v>
      </c>
      <c r="H5" s="8" t="n">
        <v>0.3063</v>
      </c>
    </row>
    <row r="6">
      <c r="A6" s="4" t="inlineStr">
        <is>
          <t>Subsequent Event</t>
        </is>
      </c>
    </row>
    <row r="7">
      <c r="A7" s="3" t="inlineStr">
        <is>
          <t>Equity [Abstract]</t>
        </is>
      </c>
    </row>
    <row r="8">
      <c r="A8" s="4" t="inlineStr">
        <is>
          <t>Common stock, dividends paid (usd per share)</t>
        </is>
      </c>
      <c r="B8" s="8" t="n">
        <v>0.3425</v>
      </c>
    </row>
    <row r="9">
      <c r="A9" s="3" t="inlineStr">
        <is>
          <t>Class of Stock</t>
        </is>
      </c>
    </row>
    <row r="10">
      <c r="A10" s="4" t="inlineStr">
        <is>
          <t>Common stock, dividends paid (usd per share)</t>
        </is>
      </c>
      <c r="B10" s="8" t="n">
        <v>0.34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on Stock and Other Equity Related Transactions - ATM Activity (Details) - USD ($) $ / shares in Units, $ in Thousands</t>
        </is>
      </c>
      <c r="B1" s="2" t="inlineStr">
        <is>
          <t>9 Months Ended</t>
        </is>
      </c>
    </row>
    <row r="2">
      <c r="B2" s="2" t="inlineStr">
        <is>
          <t>Sep. 30, 2020</t>
        </is>
      </c>
      <c r="C2" s="2" t="inlineStr">
        <is>
          <t>Sep. 30, 2019</t>
        </is>
      </c>
    </row>
    <row r="3">
      <c r="A3" s="3" t="inlineStr">
        <is>
          <t>Class of Stock</t>
        </is>
      </c>
    </row>
    <row r="4">
      <c r="A4" s="4" t="inlineStr">
        <is>
          <t>Commissions paid to sales agents</t>
        </is>
      </c>
      <c r="B4" s="6" t="n">
        <v>612</v>
      </c>
      <c r="C4" s="6" t="n">
        <v>989</v>
      </c>
    </row>
    <row r="5">
      <c r="A5" s="4" t="inlineStr">
        <is>
          <t>ATM | Common Stock</t>
        </is>
      </c>
    </row>
    <row r="6">
      <c r="A6" s="3" t="inlineStr">
        <is>
          <t>Class of Stock</t>
        </is>
      </c>
    </row>
    <row r="7">
      <c r="A7" s="4" t="inlineStr">
        <is>
          <t>Issuance of common stock (in shares)</t>
        </is>
      </c>
      <c r="C7" s="5" t="n">
        <v>1010472</v>
      </c>
    </row>
    <row r="8">
      <c r="A8" s="4" t="inlineStr">
        <is>
          <t>Weighted average price (in usd per share)</t>
        </is>
      </c>
      <c r="C8" s="7" t="n">
        <v>58.71</v>
      </c>
    </row>
    <row r="9">
      <c r="A9" s="4" t="inlineStr">
        <is>
          <t>Total gross proceeds</t>
        </is>
      </c>
      <c r="C9" s="6" t="n">
        <v>59319</v>
      </c>
    </row>
    <row r="10">
      <c r="A10" s="4" t="inlineStr">
        <is>
          <t>Commissions paid to sales agents</t>
        </is>
      </c>
      <c r="C10" s="6" t="n">
        <v>7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Rental income</t>
        </is>
      </c>
      <c r="B4" s="6" t="n">
        <v>238869</v>
      </c>
      <c r="C4" s="6" t="n">
        <v>225116</v>
      </c>
      <c r="D4" s="6" t="n">
        <v>696178</v>
      </c>
      <c r="E4" s="6" t="n">
        <v>660689</v>
      </c>
    </row>
    <row r="5">
      <c r="A5" s="4" t="inlineStr">
        <is>
          <t>Other income</t>
        </is>
      </c>
      <c r="B5" s="5" t="n">
        <v>12268</v>
      </c>
      <c r="C5" s="5" t="n">
        <v>11263</v>
      </c>
      <c r="D5" s="5" t="n">
        <v>33007</v>
      </c>
      <c r="E5" s="5" t="n">
        <v>31898</v>
      </c>
    </row>
    <row r="6">
      <c r="A6" s="4" t="inlineStr">
        <is>
          <t>Interest income</t>
        </is>
      </c>
      <c r="B6" s="5" t="n">
        <v>1801</v>
      </c>
      <c r="C6" s="5" t="n">
        <v>1831</v>
      </c>
      <c r="D6" s="5" t="n">
        <v>5399</v>
      </c>
      <c r="E6" s="5" t="n">
        <v>5385</v>
      </c>
    </row>
    <row r="7">
      <c r="A7" s="4" t="inlineStr">
        <is>
          <t>Income from other investments, net</t>
        </is>
      </c>
      <c r="B7" s="5" t="n">
        <v>1428</v>
      </c>
      <c r="C7" s="5" t="n">
        <v>7029</v>
      </c>
      <c r="D7" s="5" t="n">
        <v>3093</v>
      </c>
      <c r="E7" s="5" t="n">
        <v>8894</v>
      </c>
    </row>
    <row r="8">
      <c r="A8" s="4" t="inlineStr">
        <is>
          <t>Total revenues</t>
        </is>
      </c>
      <c r="B8" s="5" t="n">
        <v>284986</v>
      </c>
      <c r="C8" s="5" t="n">
        <v>271160</v>
      </c>
      <c r="D8" s="5" t="n">
        <v>819552</v>
      </c>
      <c r="E8" s="5" t="n">
        <v>778616</v>
      </c>
    </row>
    <row r="9">
      <c r="A9" s="3" t="inlineStr">
        <is>
          <t>Expenses:</t>
        </is>
      </c>
    </row>
    <row r="10">
      <c r="A10" s="4" t="inlineStr">
        <is>
          <t>Property operating and maintenance</t>
        </is>
      </c>
      <c r="B10" s="5" t="n">
        <v>99566</v>
      </c>
      <c r="C10" s="5" t="n">
        <v>90765</v>
      </c>
      <c r="D10" s="5" t="n">
        <v>268465</v>
      </c>
      <c r="E10" s="5" t="n">
        <v>253581</v>
      </c>
    </row>
    <row r="11">
      <c r="A11" s="4" t="inlineStr">
        <is>
          <t>Real estate taxes</t>
        </is>
      </c>
      <c r="B11" s="5" t="n">
        <v>15981</v>
      </c>
      <c r="C11" s="5" t="n">
        <v>15166</v>
      </c>
      <c r="D11" s="5" t="n">
        <v>49490</v>
      </c>
      <c r="E11" s="5" t="n">
        <v>45596</v>
      </c>
    </row>
    <row r="12">
      <c r="A12" s="4" t="inlineStr">
        <is>
          <t>Sales and marketing, gross</t>
        </is>
      </c>
      <c r="B12" s="5" t="n">
        <v>5054</v>
      </c>
      <c r="C12" s="5" t="n">
        <v>4063</v>
      </c>
      <c r="D12" s="5" t="n">
        <v>13308</v>
      </c>
      <c r="E12" s="5" t="n">
        <v>11686</v>
      </c>
    </row>
    <row r="13">
      <c r="A13" s="4" t="inlineStr">
        <is>
          <t>Membership sales commissions, deferred, net</t>
        </is>
      </c>
      <c r="B13" s="5" t="n">
        <v>-630</v>
      </c>
      <c r="C13" s="5" t="n">
        <v>-313</v>
      </c>
      <c r="D13" s="5" t="n">
        <v>-1327</v>
      </c>
      <c r="E13" s="5" t="n">
        <v>-893</v>
      </c>
    </row>
    <row r="14">
      <c r="A14" s="4" t="inlineStr">
        <is>
          <t>Depreciation and amortization</t>
        </is>
      </c>
      <c r="B14" s="5" t="n">
        <v>38581</v>
      </c>
      <c r="C14" s="5" t="n">
        <v>37032</v>
      </c>
      <c r="D14" s="5" t="n">
        <v>115937</v>
      </c>
      <c r="E14" s="5" t="n">
        <v>112785</v>
      </c>
    </row>
    <row r="15">
      <c r="A15" s="4" t="inlineStr">
        <is>
          <t>Home selling expenses</t>
        </is>
      </c>
      <c r="B15" s="5" t="n">
        <v>1241</v>
      </c>
      <c r="C15" s="5" t="n">
        <v>1033</v>
      </c>
      <c r="D15" s="5" t="n">
        <v>3535</v>
      </c>
      <c r="E15" s="5" t="n">
        <v>3218</v>
      </c>
    </row>
    <row r="16">
      <c r="A16" s="4" t="inlineStr">
        <is>
          <t>General and administrative</t>
        </is>
      </c>
      <c r="B16" s="5" t="n">
        <v>9692</v>
      </c>
      <c r="C16" s="5" t="n">
        <v>8710</v>
      </c>
      <c r="D16" s="5" t="n">
        <v>31156</v>
      </c>
      <c r="E16" s="5" t="n">
        <v>27844</v>
      </c>
    </row>
    <row r="17">
      <c r="A17" s="4" t="inlineStr">
        <is>
          <t>Other expenses</t>
        </is>
      </c>
      <c r="B17" s="5" t="n">
        <v>658</v>
      </c>
      <c r="C17" s="5" t="n">
        <v>1460</v>
      </c>
      <c r="D17" s="5" t="n">
        <v>1885</v>
      </c>
      <c r="E17" s="5" t="n">
        <v>2427</v>
      </c>
    </row>
    <row r="18">
      <c r="A18" s="4" t="inlineStr">
        <is>
          <t>Early debt retirement</t>
        </is>
      </c>
      <c r="B18" s="5" t="n">
        <v>9732</v>
      </c>
      <c r="C18" s="5" t="n">
        <v>0</v>
      </c>
      <c r="D18" s="5" t="n">
        <v>10786</v>
      </c>
      <c r="E18" s="5" t="n">
        <v>1491</v>
      </c>
    </row>
    <row r="19">
      <c r="A19" s="4" t="inlineStr">
        <is>
          <t>Interest and related amortization</t>
        </is>
      </c>
      <c r="B19" s="5" t="n">
        <v>25218</v>
      </c>
      <c r="C19" s="5" t="n">
        <v>25547</v>
      </c>
      <c r="D19" s="5" t="n">
        <v>77540</v>
      </c>
      <c r="E19" s="5" t="n">
        <v>77964</v>
      </c>
    </row>
    <row r="20">
      <c r="A20" s="4" t="inlineStr">
        <is>
          <t>Total expenses</t>
        </is>
      </c>
      <c r="B20" s="5" t="n">
        <v>232486</v>
      </c>
      <c r="C20" s="5" t="n">
        <v>206502</v>
      </c>
      <c r="D20" s="5" t="n">
        <v>648746</v>
      </c>
      <c r="E20" s="5" t="n">
        <v>601604</v>
      </c>
    </row>
    <row r="21">
      <c r="A21" s="4" t="inlineStr">
        <is>
          <t>Gain on sale of real estate, net</t>
        </is>
      </c>
      <c r="B21" s="5" t="n">
        <v>0</v>
      </c>
      <c r="C21" s="5" t="n">
        <v>0</v>
      </c>
      <c r="D21" s="5" t="n">
        <v>0</v>
      </c>
      <c r="E21" s="5" t="n">
        <v>52507</v>
      </c>
    </row>
    <row r="22">
      <c r="A22" s="4" t="inlineStr">
        <is>
          <t>Income before equity in income of unconsolidated joint ventures</t>
        </is>
      </c>
      <c r="B22" s="5" t="n">
        <v>52500</v>
      </c>
      <c r="C22" s="5" t="n">
        <v>64658</v>
      </c>
      <c r="D22" s="5" t="n">
        <v>170806</v>
      </c>
      <c r="E22" s="5" t="n">
        <v>229519</v>
      </c>
    </row>
    <row r="23">
      <c r="A23" s="4" t="inlineStr">
        <is>
          <t>Equity in income of unconsolidated joint ventures</t>
        </is>
      </c>
      <c r="B23" s="5" t="n">
        <v>968</v>
      </c>
      <c r="C23" s="5" t="n">
        <v>3518</v>
      </c>
      <c r="D23" s="5" t="n">
        <v>2239</v>
      </c>
      <c r="E23" s="5" t="n">
        <v>8277</v>
      </c>
    </row>
    <row r="24">
      <c r="A24" s="4" t="inlineStr">
        <is>
          <t>Consolidated net income</t>
        </is>
      </c>
      <c r="B24" s="5" t="n">
        <v>53468</v>
      </c>
      <c r="C24" s="5" t="n">
        <v>68176</v>
      </c>
      <c r="D24" s="5" t="n">
        <v>173045</v>
      </c>
      <c r="E24" s="5" t="n">
        <v>237796</v>
      </c>
    </row>
    <row r="25">
      <c r="A25" s="4" t="inlineStr">
        <is>
          <t>Income allocated to non-controlling interests – Common OP Units</t>
        </is>
      </c>
      <c r="B25" s="5" t="n">
        <v>-2908</v>
      </c>
      <c r="C25" s="5" t="n">
        <v>-3715</v>
      </c>
      <c r="D25" s="5" t="n">
        <v>-9415</v>
      </c>
      <c r="E25" s="5" t="n">
        <v>-13617</v>
      </c>
    </row>
    <row r="26">
      <c r="A26" s="4" t="inlineStr">
        <is>
          <t>Redeemable perpetual preferred stock dividends</t>
        </is>
      </c>
      <c r="B26" s="5" t="n">
        <v>0</v>
      </c>
      <c r="C26" s="5" t="n">
        <v>0</v>
      </c>
      <c r="D26" s="5" t="n">
        <v>-8</v>
      </c>
      <c r="E26" s="5" t="n">
        <v>-8</v>
      </c>
    </row>
    <row r="27">
      <c r="A27" s="4" t="inlineStr">
        <is>
          <t>Net income available for Common Stockholders</t>
        </is>
      </c>
      <c r="B27" s="5" t="n">
        <v>50560</v>
      </c>
      <c r="C27" s="5" t="n">
        <v>64461</v>
      </c>
      <c r="D27" s="5" t="n">
        <v>163622</v>
      </c>
      <c r="E27" s="5" t="n">
        <v>224171</v>
      </c>
    </row>
    <row r="28">
      <c r="A28" s="3" t="inlineStr">
        <is>
          <t>Other comprehensive income (loss):</t>
        </is>
      </c>
    </row>
    <row r="29">
      <c r="A29" s="4" t="inlineStr">
        <is>
          <t>Adjustment for fair market value of swap</t>
        </is>
      </c>
      <c r="B29" s="5" t="n">
        <v>1161</v>
      </c>
      <c r="C29" s="5" t="n">
        <v>-257</v>
      </c>
      <c r="D29" s="5" t="n">
        <v>380</v>
      </c>
      <c r="E29" s="5" t="n">
        <v>-2798</v>
      </c>
    </row>
    <row r="30">
      <c r="A30" s="4" t="inlineStr">
        <is>
          <t>Consolidated comprehensive income</t>
        </is>
      </c>
      <c r="B30" s="5" t="n">
        <v>54629</v>
      </c>
      <c r="C30" s="5" t="n">
        <v>67919</v>
      </c>
      <c r="D30" s="5" t="n">
        <v>173425</v>
      </c>
      <c r="E30" s="5" t="n">
        <v>234998</v>
      </c>
    </row>
    <row r="31">
      <c r="A31" s="4" t="inlineStr">
        <is>
          <t>Comprehensive income allocated to non-controlling interests – Common OP Units</t>
        </is>
      </c>
      <c r="B31" s="5" t="n">
        <v>-2971</v>
      </c>
      <c r="C31" s="5" t="n">
        <v>-3701</v>
      </c>
      <c r="D31" s="5" t="n">
        <v>-9436</v>
      </c>
      <c r="E31" s="5" t="n">
        <v>-13460</v>
      </c>
    </row>
    <row r="32">
      <c r="A32" s="4" t="inlineStr">
        <is>
          <t>Comprehensive income attributable to Common Stockholders</t>
        </is>
      </c>
      <c r="B32" s="6" t="n">
        <v>51658</v>
      </c>
      <c r="C32" s="6" t="n">
        <v>64218</v>
      </c>
      <c r="D32" s="6" t="n">
        <v>163981</v>
      </c>
      <c r="E32" s="6" t="n">
        <v>221530</v>
      </c>
    </row>
    <row r="33">
      <c r="A33" s="4" t="inlineStr">
        <is>
          <t>Earnings per common share – basic (usd per share)</t>
        </is>
      </c>
      <c r="B33" s="7" t="n">
        <v>0.28</v>
      </c>
      <c r="C33" s="7" t="n">
        <v>0.35</v>
      </c>
      <c r="D33" s="7" t="n">
        <v>0.9</v>
      </c>
      <c r="E33" s="7" t="n">
        <v>1.24</v>
      </c>
    </row>
    <row r="34">
      <c r="A34" s="4" t="inlineStr">
        <is>
          <t>Earnings per common share – fully diluted (usd per share)</t>
        </is>
      </c>
      <c r="B34" s="7" t="n">
        <v>0.28</v>
      </c>
      <c r="C34" s="7" t="n">
        <v>0.35</v>
      </c>
      <c r="D34" s="7" t="n">
        <v>0.9</v>
      </c>
      <c r="E34" s="7" t="n">
        <v>1.24</v>
      </c>
    </row>
    <row r="35">
      <c r="A35" s="4" t="inlineStr">
        <is>
          <t>Weighted average common shares outstanding – basic (in shares)</t>
        </is>
      </c>
      <c r="B35" s="5" t="n">
        <v>181869</v>
      </c>
      <c r="C35" s="5" t="n">
        <v>181649</v>
      </c>
      <c r="D35" s="5" t="n">
        <v>181811</v>
      </c>
      <c r="E35" s="5" t="n">
        <v>180515</v>
      </c>
    </row>
    <row r="36">
      <c r="A36" s="4" t="inlineStr">
        <is>
          <t>Weighted average number of shares outstanding, diluted (in shares)</t>
        </is>
      </c>
      <c r="B36" s="5" t="n">
        <v>192537</v>
      </c>
      <c r="C36" s="5" t="n">
        <v>192400</v>
      </c>
      <c r="D36" s="5" t="n">
        <v>192548</v>
      </c>
      <c r="E36" s="5" t="n">
        <v>191840</v>
      </c>
    </row>
    <row r="37">
      <c r="A37" s="4" t="inlineStr">
        <is>
          <t>Annual membership subscriptions</t>
        </is>
      </c>
    </row>
    <row r="38">
      <c r="A38" s="3" t="inlineStr">
        <is>
          <t>Revenues:</t>
        </is>
      </c>
    </row>
    <row r="39">
      <c r="A39" s="4" t="inlineStr">
        <is>
          <t>Contract revenue</t>
        </is>
      </c>
      <c r="B39" s="6" t="n">
        <v>13442</v>
      </c>
      <c r="C39" s="6" t="n">
        <v>13150</v>
      </c>
      <c r="D39" s="6" t="n">
        <v>39476</v>
      </c>
      <c r="E39" s="6" t="n">
        <v>38052</v>
      </c>
    </row>
    <row r="40">
      <c r="A40" s="4" t="inlineStr">
        <is>
          <t>Membership upgrade sales current period, gross</t>
        </is>
      </c>
    </row>
    <row r="41">
      <c r="A41" s="3" t="inlineStr">
        <is>
          <t>Revenues:</t>
        </is>
      </c>
    </row>
    <row r="42">
      <c r="A42" s="4" t="inlineStr">
        <is>
          <t>Contract revenue</t>
        </is>
      </c>
      <c r="B42" s="5" t="n">
        <v>6631</v>
      </c>
      <c r="C42" s="5" t="n">
        <v>5730</v>
      </c>
      <c r="D42" s="5" t="n">
        <v>16522</v>
      </c>
      <c r="E42" s="5" t="n">
        <v>14609</v>
      </c>
    </row>
    <row r="43">
      <c r="A43" s="4" t="inlineStr">
        <is>
          <t>Membership upgrade sales upfront payments, deferred, net</t>
        </is>
      </c>
    </row>
    <row r="44">
      <c r="A44" s="3" t="inlineStr">
        <is>
          <t>Revenues:</t>
        </is>
      </c>
    </row>
    <row r="45">
      <c r="A45" s="4" t="inlineStr">
        <is>
          <t>Contract revenue</t>
        </is>
      </c>
      <c r="B45" s="5" t="n">
        <v>-4171</v>
      </c>
      <c r="C45" s="5" t="n">
        <v>-3530</v>
      </c>
      <c r="D45" s="5" t="n">
        <v>-9379</v>
      </c>
      <c r="E45" s="5" t="n">
        <v>-8213</v>
      </c>
    </row>
    <row r="46">
      <c r="A46" s="4" t="inlineStr">
        <is>
          <t>Gross revenues from home sales</t>
        </is>
      </c>
    </row>
    <row r="47">
      <c r="A47" s="3" t="inlineStr">
        <is>
          <t>Revenues:</t>
        </is>
      </c>
    </row>
    <row r="48">
      <c r="A48" s="4" t="inlineStr">
        <is>
          <t>Contract revenue</t>
        </is>
      </c>
      <c r="B48" s="5" t="n">
        <v>13070</v>
      </c>
      <c r="C48" s="5" t="n">
        <v>8438</v>
      </c>
      <c r="D48" s="5" t="n">
        <v>33245</v>
      </c>
      <c r="E48" s="5" t="n">
        <v>22738</v>
      </c>
    </row>
    <row r="49">
      <c r="A49" s="3" t="inlineStr">
        <is>
          <t>Expenses:</t>
        </is>
      </c>
    </row>
    <row r="50">
      <c r="A50" s="4" t="inlineStr">
        <is>
          <t>Cost of services</t>
        </is>
      </c>
      <c r="B50" s="5" t="n">
        <v>12866</v>
      </c>
      <c r="C50" s="5" t="n">
        <v>8434</v>
      </c>
      <c r="D50" s="5" t="n">
        <v>33627</v>
      </c>
      <c r="E50" s="5" t="n">
        <v>23230</v>
      </c>
    </row>
    <row r="51">
      <c r="A51" s="4" t="inlineStr">
        <is>
          <t>Brokered resale and ancillary services revenues, net</t>
        </is>
      </c>
    </row>
    <row r="52">
      <c r="A52" s="3" t="inlineStr">
        <is>
          <t>Revenues:</t>
        </is>
      </c>
    </row>
    <row r="53">
      <c r="A53" s="4" t="inlineStr">
        <is>
          <t>Contract revenue</t>
        </is>
      </c>
      <c r="B53" s="5" t="n">
        <v>1648</v>
      </c>
      <c r="C53" s="5" t="n">
        <v>2133</v>
      </c>
      <c r="D53" s="5" t="n">
        <v>2011</v>
      </c>
      <c r="E53" s="5" t="n">
        <v>4564</v>
      </c>
    </row>
    <row r="54">
      <c r="A54" s="4" t="inlineStr">
        <is>
          <t>Property management</t>
        </is>
      </c>
    </row>
    <row r="55">
      <c r="A55" s="3" t="inlineStr">
        <is>
          <t>Expenses:</t>
        </is>
      </c>
    </row>
    <row r="56">
      <c r="A56" s="4" t="inlineStr">
        <is>
          <t>Cost of services</t>
        </is>
      </c>
      <c r="B56" s="6" t="n">
        <v>14527</v>
      </c>
      <c r="C56" s="6" t="n">
        <v>14605</v>
      </c>
      <c r="D56" s="6" t="n">
        <v>44344</v>
      </c>
      <c r="E56" s="6" t="n">
        <v>426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72" customWidth="1" min="1" max="1"/>
    <col width="26" customWidth="1" min="2" max="2"/>
    <col width="22" customWidth="1" min="3" max="3"/>
    <col width="36" customWidth="1" min="4" max="4"/>
    <col width="24" customWidth="1" min="5" max="5"/>
    <col width="25" customWidth="1" min="6" max="6"/>
    <col width="25" customWidth="1" min="7" max="7"/>
    <col width="32" customWidth="1" min="8" max="8"/>
    <col width="21" customWidth="1" min="9" max="9"/>
    <col width="21" customWidth="1" min="10" max="10"/>
    <col width="15" customWidth="1" min="11" max="11"/>
  </cols>
  <sheetData>
    <row r="1">
      <c r="A1" s="1" t="inlineStr">
        <is>
          <t>Investment in Real Estate (Details) $ in Thousands</t>
        </is>
      </c>
      <c r="B1" s="2" t="inlineStr">
        <is>
          <t>Jul. 31, 2020USD ($)asite</t>
        </is>
      </c>
      <c r="C1" s="2" t="inlineStr">
        <is>
          <t>Apr. 21, 2020USD ($)a</t>
        </is>
      </c>
      <c r="D1" s="2" t="inlineStr">
        <is>
          <t>Sep. 10, 2019USD ($)numberOfMarinas</t>
        </is>
      </c>
      <c r="E1" s="2" t="inlineStr">
        <is>
          <t>May 29, 2019USD ($)site</t>
        </is>
      </c>
      <c r="F1" s="2" t="inlineStr">
        <is>
          <t>Apr. 10, 2019USD ($)site</t>
        </is>
      </c>
      <c r="G1" s="2" t="inlineStr">
        <is>
          <t>Mar. 25, 2019USD ($)site</t>
        </is>
      </c>
      <c r="H1" s="2" t="inlineStr">
        <is>
          <t>Jan. 23, 2019USD ($)siteinteger</t>
        </is>
      </c>
      <c r="I1" s="2" t="inlineStr">
        <is>
          <t>Sep. 30, 2020USD ($)</t>
        </is>
      </c>
      <c r="J1" s="2" t="inlineStr">
        <is>
          <t>Sep. 30, 2019USD ($)</t>
        </is>
      </c>
      <c r="K1" s="2" t="inlineStr">
        <is>
          <t>Aug. 27, 2020a</t>
        </is>
      </c>
    </row>
    <row r="2">
      <c r="A2" s="3" t="inlineStr">
        <is>
          <t>Business Acquisition</t>
        </is>
      </c>
    </row>
    <row r="3">
      <c r="A3" s="4" t="inlineStr">
        <is>
          <t>Area of land | a</t>
        </is>
      </c>
      <c r="B3" s="5" t="n">
        <v>11</v>
      </c>
      <c r="C3" s="9" t="n">
        <v>4.6</v>
      </c>
      <c r="K3" s="5" t="n">
        <v>51</v>
      </c>
    </row>
    <row r="4">
      <c r="A4" s="4" t="inlineStr">
        <is>
          <t>Number of acquired sites (sites) | site</t>
        </is>
      </c>
      <c r="B4" s="5" t="n">
        <v>56</v>
      </c>
    </row>
    <row r="5">
      <c r="A5" s="4" t="inlineStr">
        <is>
          <t>Payments to acquire land</t>
        </is>
      </c>
      <c r="B5" s="6" t="n">
        <v>4800</v>
      </c>
      <c r="C5" s="6" t="n">
        <v>2200</v>
      </c>
    </row>
    <row r="6">
      <c r="A6" s="4" t="inlineStr">
        <is>
          <t>Purchase price of acquisitions</t>
        </is>
      </c>
      <c r="E6" s="6" t="n">
        <v>20500</v>
      </c>
    </row>
    <row r="7">
      <c r="A7" s="4" t="inlineStr">
        <is>
          <t>Gain on sale of real estate, net</t>
        </is>
      </c>
      <c r="I7" s="6" t="n">
        <v>0</v>
      </c>
      <c r="J7" s="6" t="n">
        <v>52507</v>
      </c>
    </row>
    <row r="8">
      <c r="A8" s="4" t="inlineStr">
        <is>
          <t>White Oak Shores Campingand R V Resort</t>
        </is>
      </c>
    </row>
    <row r="9">
      <c r="A9" s="3" t="inlineStr">
        <is>
          <t>Business Acquisition</t>
        </is>
      </c>
    </row>
    <row r="10">
      <c r="A10" s="4" t="inlineStr">
        <is>
          <t>Number of acquired sites (sites) | site</t>
        </is>
      </c>
      <c r="E10" s="5" t="n">
        <v>455</v>
      </c>
    </row>
    <row r="11">
      <c r="A11" s="4" t="inlineStr">
        <is>
          <t>Round Top R V Campground</t>
        </is>
      </c>
    </row>
    <row r="12">
      <c r="A12" s="3" t="inlineStr">
        <is>
          <t>Business Acquisition</t>
        </is>
      </c>
    </row>
    <row r="13">
      <c r="A13" s="4" t="inlineStr">
        <is>
          <t>Number of acquired sites (sites) | site</t>
        </is>
      </c>
      <c r="F13" s="5" t="n">
        <v>391</v>
      </c>
    </row>
    <row r="14">
      <c r="A14" s="4" t="inlineStr">
        <is>
          <t>Purchase price of acquisitions</t>
        </is>
      </c>
      <c r="F14" s="6" t="n">
        <v>12400</v>
      </c>
    </row>
    <row r="15">
      <c r="A15" s="4" t="inlineStr">
        <is>
          <t>Liabilities incurred</t>
        </is>
      </c>
      <c r="F15" s="5" t="n">
        <v>7800</v>
      </c>
    </row>
    <row r="16">
      <c r="A16" s="4" t="inlineStr">
        <is>
          <t>Mortgage premium transferred</t>
        </is>
      </c>
      <c r="F16" s="6" t="n">
        <v>200</v>
      </c>
    </row>
    <row r="17">
      <c r="A17" s="4" t="inlineStr">
        <is>
          <t>Loggerhead</t>
        </is>
      </c>
    </row>
    <row r="18">
      <c r="A18" s="3" t="inlineStr">
        <is>
          <t>Business Acquisition</t>
        </is>
      </c>
    </row>
    <row r="19">
      <c r="A19" s="4" t="inlineStr">
        <is>
          <t>Number of Marinas | numberOfMarinas</t>
        </is>
      </c>
      <c r="D19" s="5" t="n">
        <v>11</v>
      </c>
    </row>
    <row r="20">
      <c r="A20" s="4" t="inlineStr">
        <is>
          <t>Purchase price of acquisitions</t>
        </is>
      </c>
      <c r="D20" s="6" t="n">
        <v>49000</v>
      </c>
    </row>
    <row r="21">
      <c r="A21" s="4" t="inlineStr">
        <is>
          <t>Repayments of Long-term Debt</t>
        </is>
      </c>
      <c r="D21" s="6" t="n">
        <v>72000</v>
      </c>
    </row>
    <row r="22">
      <c r="A22" s="4" t="inlineStr">
        <is>
          <t>Marinas</t>
        </is>
      </c>
    </row>
    <row r="23">
      <c r="A23" s="3" t="inlineStr">
        <is>
          <t>Business Acquisition</t>
        </is>
      </c>
    </row>
    <row r="24">
      <c r="A24" s="4" t="inlineStr">
        <is>
          <t>Ownership of marinas, percentage</t>
        </is>
      </c>
      <c r="D24" s="4" t="inlineStr">
        <is>
          <t>100.00%</t>
        </is>
      </c>
    </row>
    <row r="25">
      <c r="A25" s="4" t="inlineStr">
        <is>
          <t>Disposed of by Sale | Manufactured Homes in Indiana and Michigan</t>
        </is>
      </c>
    </row>
    <row r="26">
      <c r="A26" s="3" t="inlineStr">
        <is>
          <t>Business Acquisition</t>
        </is>
      </c>
    </row>
    <row r="27">
      <c r="A27" s="4" t="inlineStr">
        <is>
          <t>Number of properties sold | integer</t>
        </is>
      </c>
      <c r="H27" s="5" t="n">
        <v>5</v>
      </c>
    </row>
    <row r="28">
      <c r="A28" s="4" t="inlineStr">
        <is>
          <t>Number of sites, sold | site</t>
        </is>
      </c>
      <c r="H28" s="5" t="n">
        <v>1463</v>
      </c>
    </row>
    <row r="29">
      <c r="A29" s="4" t="inlineStr">
        <is>
          <t>Proceeds from sale of property held-for-sale</t>
        </is>
      </c>
      <c r="H29" s="6" t="n">
        <v>89700</v>
      </c>
    </row>
    <row r="30">
      <c r="A30" s="4" t="inlineStr">
        <is>
          <t>Gain on sale of real estate, net</t>
        </is>
      </c>
      <c r="H30" s="6" t="n">
        <v>52500</v>
      </c>
    </row>
    <row r="31">
      <c r="A31" s="4" t="inlineStr">
        <is>
          <t>Drummer Boy</t>
        </is>
      </c>
    </row>
    <row r="32">
      <c r="A32" s="3" t="inlineStr">
        <is>
          <t>Business Acquisition</t>
        </is>
      </c>
    </row>
    <row r="33">
      <c r="A33" s="4" t="inlineStr">
        <is>
          <t>Purchase price of acquisitions</t>
        </is>
      </c>
      <c r="G33" s="6" t="n">
        <v>25400</v>
      </c>
    </row>
    <row r="34">
      <c r="A34" s="4" t="inlineStr">
        <is>
          <t>Liabilities incurred</t>
        </is>
      </c>
      <c r="G34" s="5" t="n">
        <v>10800</v>
      </c>
    </row>
    <row r="35">
      <c r="A35" s="4" t="inlineStr">
        <is>
          <t>Mortgage premium transferred</t>
        </is>
      </c>
      <c r="G35" s="6" t="n">
        <v>400</v>
      </c>
    </row>
    <row r="36">
      <c r="A36" s="4" t="inlineStr">
        <is>
          <t>Gettysburg, Pennsylvania and Lake of the Woods Campground | Drummer Boy</t>
        </is>
      </c>
    </row>
    <row r="37">
      <c r="A37" s="3" t="inlineStr">
        <is>
          <t>Business Acquisition</t>
        </is>
      </c>
    </row>
    <row r="38">
      <c r="A38" s="4" t="inlineStr">
        <is>
          <t>Number of acquired sites (sites) | site</t>
        </is>
      </c>
      <c r="G38" s="5" t="n">
        <v>465</v>
      </c>
    </row>
    <row r="39">
      <c r="A39" s="4" t="inlineStr">
        <is>
          <t>Wautoma, Wisconsin | Drummer Boy</t>
        </is>
      </c>
    </row>
    <row r="40">
      <c r="A40" s="3" t="inlineStr">
        <is>
          <t>Business Acquisition</t>
        </is>
      </c>
    </row>
    <row r="41">
      <c r="A41" s="4" t="inlineStr">
        <is>
          <t>Number of acquired sites (sites) | site</t>
        </is>
      </c>
      <c r="G41" s="5" t="n">
        <v>30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18" customWidth="1" min="6" max="6"/>
    <col width="14" customWidth="1" min="7" max="7"/>
    <col width="32" customWidth="1" min="8" max="8"/>
    <col width="21" customWidth="1" min="9" max="9"/>
  </cols>
  <sheetData>
    <row r="1">
      <c r="A1" s="1" t="inlineStr">
        <is>
          <t>Investment in Unconsolidated Joint Ventures - Schedule of Investments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Sep. 30, 2020site</t>
        </is>
      </c>
      <c r="G2" s="2" t="inlineStr">
        <is>
          <t>Sep. 30, 2020</t>
        </is>
      </c>
      <c r="H2" s="2" t="inlineStr">
        <is>
          <t>Sep. 30, 2020joint_venture_site</t>
        </is>
      </c>
      <c r="I2" s="2" t="inlineStr">
        <is>
          <t>Dec. 31, 2019USD ($)</t>
        </is>
      </c>
    </row>
    <row r="3">
      <c r="A3" s="3" t="inlineStr">
        <is>
          <t>Schedule of Equity Method Investments</t>
        </is>
      </c>
    </row>
    <row r="4">
      <c r="A4" s="4" t="inlineStr">
        <is>
          <t>Number of sites</t>
        </is>
      </c>
      <c r="F4" s="5" t="n">
        <v>5942</v>
      </c>
      <c r="H4" s="5" t="n">
        <v>2</v>
      </c>
    </row>
    <row r="5">
      <c r="A5" s="4" t="inlineStr">
        <is>
          <t>Economic interest</t>
        </is>
      </c>
      <c r="G5" s="4" t="inlineStr">
        <is>
          <t>65.00%</t>
        </is>
      </c>
    </row>
    <row r="6">
      <c r="A6" s="4" t="inlineStr">
        <is>
          <t>Investment in unconsolidated joint ventures</t>
        </is>
      </c>
      <c r="B6" s="6" t="n">
        <v>19933</v>
      </c>
      <c r="D6" s="6" t="n">
        <v>19933</v>
      </c>
      <c r="I6" s="6" t="n">
        <v>20074</v>
      </c>
    </row>
    <row r="7">
      <c r="A7" s="4" t="inlineStr">
        <is>
          <t>Equity in income of unconsolidated joint ventures</t>
        </is>
      </c>
      <c r="B7" s="5" t="n">
        <v>968</v>
      </c>
      <c r="C7" s="6" t="n">
        <v>3518</v>
      </c>
      <c r="D7" s="5" t="n">
        <v>2239</v>
      </c>
      <c r="E7" s="6" t="n">
        <v>8277</v>
      </c>
    </row>
    <row r="8">
      <c r="A8" s="4" t="inlineStr">
        <is>
          <t>Meadows | Various</t>
        </is>
      </c>
    </row>
    <row r="9">
      <c r="A9" s="3" t="inlineStr">
        <is>
          <t>Schedule of Equity Method Investments</t>
        </is>
      </c>
    </row>
    <row r="10">
      <c r="A10" s="4" t="inlineStr">
        <is>
          <t>Number of sites | site</t>
        </is>
      </c>
      <c r="F10" s="5" t="n">
        <v>1077</v>
      </c>
    </row>
    <row r="11">
      <c r="A11" s="4" t="inlineStr">
        <is>
          <t>Economic interest</t>
        </is>
      </c>
      <c r="G11" s="4" t="inlineStr">
        <is>
          <t>50.00%</t>
        </is>
      </c>
    </row>
    <row r="12">
      <c r="A12" s="4" t="inlineStr">
        <is>
          <t>Investment in unconsolidated joint ventures</t>
        </is>
      </c>
      <c r="B12" s="5" t="n">
        <v>0</v>
      </c>
      <c r="D12" s="5" t="n">
        <v>0</v>
      </c>
      <c r="I12" s="5" t="n">
        <v>146</v>
      </c>
    </row>
    <row r="13">
      <c r="A13" s="4" t="inlineStr">
        <is>
          <t>Equity in income of unconsolidated joint ventures</t>
        </is>
      </c>
      <c r="D13" s="5" t="n">
        <v>1404</v>
      </c>
      <c r="E13" s="5" t="n">
        <v>1200</v>
      </c>
    </row>
    <row r="14">
      <c r="A14" s="4" t="inlineStr">
        <is>
          <t>Lakeshore | Florida</t>
        </is>
      </c>
    </row>
    <row r="15">
      <c r="A15" s="3" t="inlineStr">
        <is>
          <t>Schedule of Equity Method Investments</t>
        </is>
      </c>
    </row>
    <row r="16">
      <c r="A16" s="4" t="inlineStr">
        <is>
          <t>Number of sites | site</t>
        </is>
      </c>
      <c r="F16" s="5" t="n">
        <v>721</v>
      </c>
    </row>
    <row r="17">
      <c r="A17" s="4" t="inlineStr">
        <is>
          <t>Investment in unconsolidated joint ventures</t>
        </is>
      </c>
      <c r="B17" s="5" t="n">
        <v>2328</v>
      </c>
      <c r="D17" s="5" t="n">
        <v>2328</v>
      </c>
      <c r="I17" s="5" t="n">
        <v>2467</v>
      </c>
    </row>
    <row r="18">
      <c r="A18" s="4" t="inlineStr">
        <is>
          <t>Equity in income of unconsolidated joint ventures</t>
        </is>
      </c>
      <c r="D18" s="5" t="n">
        <v>313</v>
      </c>
      <c r="E18" s="5" t="n">
        <v>183</v>
      </c>
    </row>
    <row r="19">
      <c r="A19" s="4" t="inlineStr">
        <is>
          <t>Voyager | Arizona</t>
        </is>
      </c>
    </row>
    <row r="20">
      <c r="A20" s="3" t="inlineStr">
        <is>
          <t>Schedule of Equity Method Investments</t>
        </is>
      </c>
    </row>
    <row r="21">
      <c r="A21" s="4" t="inlineStr">
        <is>
          <t>Number of sites | site</t>
        </is>
      </c>
      <c r="F21" s="5" t="n">
        <v>1801</v>
      </c>
    </row>
    <row r="22">
      <c r="A22" s="4" t="inlineStr">
        <is>
          <t>Economic interest</t>
        </is>
      </c>
      <c r="G22" s="4" t="inlineStr">
        <is>
          <t>50.00%</t>
        </is>
      </c>
    </row>
    <row r="23">
      <c r="A23" s="4" t="inlineStr">
        <is>
          <t>Investment in unconsolidated joint ventures</t>
        </is>
      </c>
      <c r="B23" s="5" t="n">
        <v>373</v>
      </c>
      <c r="D23" s="5" t="n">
        <v>373</v>
      </c>
      <c r="I23" s="5" t="n">
        <v>599</v>
      </c>
    </row>
    <row r="24">
      <c r="A24" s="4" t="inlineStr">
        <is>
          <t>Equity in income of unconsolidated joint ventures</t>
        </is>
      </c>
      <c r="D24" s="5" t="n">
        <v>153</v>
      </c>
      <c r="E24" s="5" t="n">
        <v>2938</v>
      </c>
    </row>
    <row r="25">
      <c r="A25" s="4" t="inlineStr">
        <is>
          <t>Loggerhead | Florida</t>
        </is>
      </c>
    </row>
    <row r="26">
      <c r="A26" s="3" t="inlineStr">
        <is>
          <t>Schedule of Equity Method Investments</t>
        </is>
      </c>
    </row>
    <row r="27">
      <c r="A27" s="4" t="inlineStr">
        <is>
          <t>Number of sites | site</t>
        </is>
      </c>
      <c r="F27" s="5" t="n">
        <v>2343</v>
      </c>
    </row>
    <row r="28">
      <c r="A28" s="4" t="inlineStr">
        <is>
          <t>Economic interest</t>
        </is>
      </c>
      <c r="G28" s="4" t="inlineStr">
        <is>
          <t>0.00%</t>
        </is>
      </c>
    </row>
    <row r="29">
      <c r="A29" s="4" t="inlineStr">
        <is>
          <t>Investment in unconsolidated joint ventures</t>
        </is>
      </c>
      <c r="B29" s="5" t="n">
        <v>0</v>
      </c>
      <c r="D29" s="5" t="n">
        <v>0</v>
      </c>
      <c r="I29" s="5" t="n">
        <v>0</v>
      </c>
    </row>
    <row r="30">
      <c r="A30" s="4" t="inlineStr">
        <is>
          <t>Equity in income of unconsolidated joint ventures</t>
        </is>
      </c>
      <c r="D30" s="5" t="n">
        <v>0</v>
      </c>
      <c r="E30" s="5" t="n">
        <v>3501</v>
      </c>
    </row>
    <row r="31">
      <c r="A31" s="4" t="inlineStr">
        <is>
          <t>ECHO JV | Various</t>
        </is>
      </c>
    </row>
    <row r="32">
      <c r="A32" s="3" t="inlineStr">
        <is>
          <t>Schedule of Equity Method Investments</t>
        </is>
      </c>
    </row>
    <row r="33">
      <c r="A33" s="4" t="inlineStr">
        <is>
          <t>Number of sites | site</t>
        </is>
      </c>
      <c r="F33" s="5" t="n">
        <v>0</v>
      </c>
    </row>
    <row r="34">
      <c r="A34" s="4" t="inlineStr">
        <is>
          <t>Economic interest</t>
        </is>
      </c>
      <c r="G34" s="4" t="inlineStr">
        <is>
          <t>50.00%</t>
        </is>
      </c>
    </row>
    <row r="35">
      <c r="A35" s="4" t="inlineStr">
        <is>
          <t>Investment in unconsolidated joint ventures</t>
        </is>
      </c>
      <c r="B35" s="6" t="n">
        <v>17232</v>
      </c>
      <c r="D35" s="5" t="n">
        <v>17232</v>
      </c>
      <c r="I35" s="6" t="n">
        <v>16862</v>
      </c>
    </row>
    <row r="36">
      <c r="A36" s="4" t="inlineStr">
        <is>
          <t>Equity in income of unconsolidated joint ventures</t>
        </is>
      </c>
      <c r="D36" s="6" t="n">
        <v>369</v>
      </c>
      <c r="E36" s="6" t="n">
        <v>455</v>
      </c>
    </row>
  </sheetData>
  <mergeCells count="4">
    <mergeCell ref="A1:A2"/>
    <mergeCell ref="B1:C1"/>
    <mergeCell ref="D1:E1"/>
    <mergeCell ref="F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5" customWidth="1" min="2" max="2"/>
    <col width="21" customWidth="1" min="3" max="3"/>
    <col width="25" customWidth="1" min="4" max="4"/>
    <col width="21" customWidth="1" min="5" max="5"/>
    <col width="14" customWidth="1" min="6" max="6"/>
    <col width="32" customWidth="1" min="7" max="7"/>
  </cols>
  <sheetData>
    <row r="1">
      <c r="A1" s="1" t="inlineStr">
        <is>
          <t>Investment in Unconsolidated Joint Ventures - Additional Information (Details) $ in Thousands</t>
        </is>
      </c>
      <c r="B1" s="2" t="inlineStr">
        <is>
          <t>3 Months Ended</t>
        </is>
      </c>
      <c r="D1" s="2" t="inlineStr">
        <is>
          <t>9 Months Ended</t>
        </is>
      </c>
    </row>
    <row r="2">
      <c r="B2" s="2" t="inlineStr">
        <is>
          <t>Sep. 30, 2020USD ($)site</t>
        </is>
      </c>
      <c r="C2" s="2" t="inlineStr">
        <is>
          <t>Sep. 30, 2019USD ($)</t>
        </is>
      </c>
      <c r="D2" s="2" t="inlineStr">
        <is>
          <t>Sep. 30, 2020USD ($)site</t>
        </is>
      </c>
      <c r="E2" s="2" t="inlineStr">
        <is>
          <t>Sep. 30, 2019USD ($)</t>
        </is>
      </c>
      <c r="F2" s="2" t="inlineStr">
        <is>
          <t>Sep. 30, 2020</t>
        </is>
      </c>
      <c r="G2" s="2" t="inlineStr">
        <is>
          <t>Sep. 30, 2020joint_venture_site</t>
        </is>
      </c>
    </row>
    <row r="3">
      <c r="A3" s="3" t="inlineStr">
        <is>
          <t>Schedule of Equity Method Investments</t>
        </is>
      </c>
    </row>
    <row r="4">
      <c r="A4" s="4" t="inlineStr">
        <is>
          <t>Number of sites</t>
        </is>
      </c>
      <c r="B4" s="5" t="n">
        <v>5942</v>
      </c>
      <c r="D4" s="5" t="n">
        <v>5942</v>
      </c>
      <c r="G4" s="5" t="n">
        <v>2</v>
      </c>
    </row>
    <row r="5">
      <c r="A5" s="4" t="inlineStr">
        <is>
          <t>Economic interest</t>
        </is>
      </c>
      <c r="F5" s="4" t="inlineStr">
        <is>
          <t>65.00%</t>
        </is>
      </c>
    </row>
    <row r="6">
      <c r="A6" s="4" t="inlineStr">
        <is>
          <t>Equity in income of unconsolidated joint ventures</t>
        </is>
      </c>
      <c r="B6" s="6" t="n">
        <v>968</v>
      </c>
      <c r="C6" s="6" t="n">
        <v>3518</v>
      </c>
      <c r="D6" s="6" t="n">
        <v>2239</v>
      </c>
      <c r="E6" s="6" t="n">
        <v>8277</v>
      </c>
    </row>
    <row r="7">
      <c r="A7" s="4" t="inlineStr">
        <is>
          <t>Income from distribution made to us</t>
        </is>
      </c>
      <c r="D7" s="5" t="n">
        <v>2400</v>
      </c>
      <c r="E7" s="5" t="n">
        <v>10700</v>
      </c>
    </row>
    <row r="8">
      <c r="A8" s="4" t="inlineStr">
        <is>
          <t>Distributions, including those in excess of basis</t>
        </is>
      </c>
      <c r="D8" s="6" t="n">
        <v>1800</v>
      </c>
      <c r="E8" s="6" t="n">
        <v>3200</v>
      </c>
    </row>
    <row r="9">
      <c r="A9" s="4" t="inlineStr">
        <is>
          <t>Crosswinds</t>
        </is>
      </c>
    </row>
    <row r="10">
      <c r="A10" s="3" t="inlineStr">
        <is>
          <t>Schedule of Equity Method Investments</t>
        </is>
      </c>
    </row>
    <row r="11">
      <c r="A11" s="4" t="inlineStr">
        <is>
          <t>Economic interest</t>
        </is>
      </c>
      <c r="F11" s="4" t="inlineStr">
        <is>
          <t>49.00%</t>
        </is>
      </c>
    </row>
    <row r="12">
      <c r="A12" s="4" t="inlineStr">
        <is>
          <t>Voyager | Recreational Vehicle Resort</t>
        </is>
      </c>
    </row>
    <row r="13">
      <c r="A13" s="3" t="inlineStr">
        <is>
          <t>Schedule of Equity Method Investments</t>
        </is>
      </c>
    </row>
    <row r="14">
      <c r="A14" s="4" t="inlineStr">
        <is>
          <t>Economic interest</t>
        </is>
      </c>
      <c r="F14" s="4" t="inlineStr">
        <is>
          <t>50.00%</t>
        </is>
      </c>
    </row>
    <row r="15">
      <c r="A15" s="4" t="inlineStr">
        <is>
          <t>Voyager | Servicing Assets</t>
        </is>
      </c>
    </row>
    <row r="16">
      <c r="A16" s="3" t="inlineStr">
        <is>
          <t>Schedule of Equity Method Investments</t>
        </is>
      </c>
    </row>
    <row r="17">
      <c r="A17" s="4" t="inlineStr">
        <is>
          <t>Economic interest</t>
        </is>
      </c>
      <c r="F17" s="4" t="inlineStr">
        <is>
          <t>33.00%</t>
        </is>
      </c>
    </row>
  </sheetData>
  <mergeCells count="4">
    <mergeCell ref="A1:A2"/>
    <mergeCell ref="B1:C1"/>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 Arrangements - Fair Value of Mortgage Debt (Details) - Level 2 - USD ($) $ in Thousands</t>
        </is>
      </c>
      <c r="B1" s="2" t="inlineStr">
        <is>
          <t>Sep. 30, 2020</t>
        </is>
      </c>
      <c r="C1" s="2" t="inlineStr">
        <is>
          <t>Dec. 31, 2019</t>
        </is>
      </c>
    </row>
    <row r="2">
      <c r="A2" s="4" t="inlineStr">
        <is>
          <t>Fair Value</t>
        </is>
      </c>
    </row>
    <row r="3">
      <c r="A3" s="3" t="inlineStr">
        <is>
          <t>Debt Instrument</t>
        </is>
      </c>
    </row>
    <row r="4">
      <c r="A4" s="4" t="inlineStr">
        <is>
          <t>Mortgage notes payable, excluding deferred financing costs</t>
        </is>
      </c>
      <c r="B4" s="6" t="n">
        <v>2681820</v>
      </c>
      <c r="C4" s="6" t="n">
        <v>2227185</v>
      </c>
    </row>
    <row r="5">
      <c r="A5" s="4" t="inlineStr">
        <is>
          <t>Carrying Value</t>
        </is>
      </c>
    </row>
    <row r="6">
      <c r="A6" s="3" t="inlineStr">
        <is>
          <t>Debt Instrument</t>
        </is>
      </c>
    </row>
    <row r="7">
      <c r="A7" s="4" t="inlineStr">
        <is>
          <t>Mortgage notes payable, excluding deferred financing costs</t>
        </is>
      </c>
      <c r="B7" s="6" t="n">
        <v>2479066</v>
      </c>
      <c r="C7" s="6" t="n">
        <v>20724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76" customWidth="1" min="1" max="1"/>
    <col width="33" customWidth="1" min="2" max="2"/>
    <col width="29" customWidth="1" min="3" max="3"/>
    <col width="25" customWidth="1" min="4" max="4"/>
    <col width="29" customWidth="1" min="5" max="5"/>
    <col width="29" customWidth="1" min="6" max="6"/>
  </cols>
  <sheetData>
    <row r="1">
      <c r="A1" s="1" t="inlineStr">
        <is>
          <t>Borrowing Arrangements - Additional Information (Details) $ in Thousands</t>
        </is>
      </c>
      <c r="B1" s="2" t="inlineStr">
        <is>
          <t>3 Months Ended</t>
        </is>
      </c>
    </row>
    <row r="2">
      <c r="B2" s="2" t="inlineStr">
        <is>
          <t>Sep. 30, 2020USD ($)siteproperty</t>
        </is>
      </c>
      <c r="C2" s="2" t="inlineStr">
        <is>
          <t>Mar. 31, 2020USD ($)siteloan</t>
        </is>
      </c>
      <c r="D2" s="2" t="inlineStr">
        <is>
          <t>Jun. 30, 2019USD ($)site</t>
        </is>
      </c>
      <c r="E2" s="2" t="inlineStr">
        <is>
          <t>Mar. 31, 2019USD ($)property</t>
        </is>
      </c>
      <c r="F2" s="2" t="inlineStr">
        <is>
          <t>Dec. 31, 2019USD ($)property</t>
        </is>
      </c>
    </row>
    <row r="3">
      <c r="A3" s="3" t="inlineStr">
        <is>
          <t>Debt Instrument</t>
        </is>
      </c>
    </row>
    <row r="4">
      <c r="A4" s="4" t="inlineStr">
        <is>
          <t>Number of pledged properties | property</t>
        </is>
      </c>
      <c r="B4" s="5" t="n">
        <v>114</v>
      </c>
      <c r="F4" s="5" t="n">
        <v>116</v>
      </c>
    </row>
    <row r="5">
      <c r="A5" s="4" t="inlineStr">
        <is>
          <t>Pledged assets, not separately reported</t>
        </is>
      </c>
      <c r="B5" s="6" t="n">
        <v>2551900</v>
      </c>
      <c r="F5" s="6" t="n">
        <v>2524700</v>
      </c>
    </row>
    <row r="6">
      <c r="A6" s="4" t="inlineStr">
        <is>
          <t>Unsecured line of credit</t>
        </is>
      </c>
      <c r="B6" s="6" t="n">
        <v>50000</v>
      </c>
      <c r="F6" s="5" t="n">
        <v>160000</v>
      </c>
    </row>
    <row r="7">
      <c r="A7" s="4" t="inlineStr">
        <is>
          <t>Mortgage</t>
        </is>
      </c>
    </row>
    <row r="8">
      <c r="A8" s="3" t="inlineStr">
        <is>
          <t>Debt Instrument</t>
        </is>
      </c>
    </row>
    <row r="9">
      <c r="A9" s="4" t="inlineStr">
        <is>
          <t>Weighted average interest rate</t>
        </is>
      </c>
      <c r="B9" s="4" t="inlineStr">
        <is>
          <t>5.00%</t>
        </is>
      </c>
      <c r="D9" s="4" t="inlineStr">
        <is>
          <t>6.90%</t>
        </is>
      </c>
    </row>
    <row r="10">
      <c r="A10" s="4" t="inlineStr">
        <is>
          <t>Repayments of debt</t>
        </is>
      </c>
      <c r="D10" s="6" t="n">
        <v>66800</v>
      </c>
    </row>
    <row r="11">
      <c r="A11" s="4" t="inlineStr">
        <is>
          <t>Payments of prepayment penalties</t>
        </is>
      </c>
      <c r="D11" s="6" t="n">
        <v>1400</v>
      </c>
    </row>
    <row r="12">
      <c r="A12" s="4" t="inlineStr">
        <is>
          <t>Loss on extinguishment of debt</t>
        </is>
      </c>
      <c r="B12" s="6" t="n">
        <v>8800</v>
      </c>
    </row>
    <row r="13">
      <c r="A13" s="4" t="inlineStr">
        <is>
          <t>Number of loans repaid | site</t>
        </is>
      </c>
      <c r="D13" s="5" t="n">
        <v>4</v>
      </c>
    </row>
    <row r="14">
      <c r="A14" s="4" t="inlineStr">
        <is>
          <t>Mortgage | 2019 Asset Acquisition</t>
        </is>
      </c>
    </row>
    <row r="15">
      <c r="A15" s="3" t="inlineStr">
        <is>
          <t>Debt Instrument</t>
        </is>
      </c>
    </row>
    <row r="16">
      <c r="A16" s="4" t="inlineStr">
        <is>
          <t>Weighted average interest rate</t>
        </is>
      </c>
      <c r="D16" s="4" t="inlineStr">
        <is>
          <t>5.30%</t>
        </is>
      </c>
      <c r="E16" s="4" t="inlineStr">
        <is>
          <t>5.50%</t>
        </is>
      </c>
    </row>
    <row r="17">
      <c r="A17" s="4" t="inlineStr">
        <is>
          <t>Liabilities incurred</t>
        </is>
      </c>
      <c r="D17" s="6" t="n">
        <v>7800</v>
      </c>
      <c r="E17" s="6" t="n">
        <v>10800</v>
      </c>
    </row>
    <row r="18">
      <c r="A18" s="4" t="inlineStr">
        <is>
          <t>Mortgage premium transferred</t>
        </is>
      </c>
      <c r="D18" s="6" t="n">
        <v>200</v>
      </c>
      <c r="E18" s="6" t="n">
        <v>400</v>
      </c>
    </row>
    <row r="19">
      <c r="A19" s="4" t="inlineStr">
        <is>
          <t>Mortgage | Prepaid Loans</t>
        </is>
      </c>
    </row>
    <row r="20">
      <c r="A20" s="3" t="inlineStr">
        <is>
          <t>Debt Instrument</t>
        </is>
      </c>
    </row>
    <row r="21">
      <c r="A21" s="4" t="inlineStr">
        <is>
          <t>Weighted average interest rate</t>
        </is>
      </c>
      <c r="C21" s="4" t="inlineStr">
        <is>
          <t>5.20%</t>
        </is>
      </c>
    </row>
    <row r="22">
      <c r="A22" s="4" t="inlineStr">
        <is>
          <t>Repayments of debt</t>
        </is>
      </c>
      <c r="C22" s="6" t="n">
        <v>48100</v>
      </c>
    </row>
    <row r="23">
      <c r="A23" s="4" t="inlineStr">
        <is>
          <t>Number of loans | loan</t>
        </is>
      </c>
      <c r="C23" s="5" t="n">
        <v>3</v>
      </c>
    </row>
    <row r="24">
      <c r="A24" s="4" t="inlineStr">
        <is>
          <t>Payments of prepayment penalties</t>
        </is>
      </c>
      <c r="C24" s="6" t="n">
        <v>1000</v>
      </c>
    </row>
    <row r="25">
      <c r="A25" s="4" t="inlineStr">
        <is>
          <t>Mortgage | Prepaid Loans | M H Resorts</t>
        </is>
      </c>
    </row>
    <row r="26">
      <c r="A26" s="3" t="inlineStr">
        <is>
          <t>Debt Instrument</t>
        </is>
      </c>
    </row>
    <row r="27">
      <c r="A27" s="4" t="inlineStr">
        <is>
          <t>Number of pledged properties | site</t>
        </is>
      </c>
      <c r="B27" s="5" t="n">
        <v>10</v>
      </c>
      <c r="C27" s="5" t="n">
        <v>3</v>
      </c>
      <c r="D27" s="5" t="n">
        <v>3</v>
      </c>
    </row>
    <row r="28">
      <c r="A28" s="4" t="inlineStr">
        <is>
          <t>Mortgage | Prepaid Loans | R V Resort</t>
        </is>
      </c>
    </row>
    <row r="29">
      <c r="A29" s="3" t="inlineStr">
        <is>
          <t>Debt Instrument</t>
        </is>
      </c>
    </row>
    <row r="30">
      <c r="A30" s="4" t="inlineStr">
        <is>
          <t>Number of pledged properties | site</t>
        </is>
      </c>
      <c r="D30" s="5" t="n">
        <v>1</v>
      </c>
    </row>
    <row r="31">
      <c r="A31" s="4" t="inlineStr">
        <is>
          <t>Mortgage | Unsecured term loan in 2023</t>
        </is>
      </c>
    </row>
    <row r="32">
      <c r="A32" s="3" t="inlineStr">
        <is>
          <t>Debt Instrument</t>
        </is>
      </c>
    </row>
    <row r="33">
      <c r="A33" s="4" t="inlineStr">
        <is>
          <t>Repayments of debt</t>
        </is>
      </c>
      <c r="B33" s="6" t="n">
        <v>200000</v>
      </c>
    </row>
    <row r="34">
      <c r="A34" s="4" t="inlineStr">
        <is>
          <t>Mortgage | Secured Loans in 2021</t>
        </is>
      </c>
    </row>
    <row r="35">
      <c r="A35" s="3" t="inlineStr">
        <is>
          <t>Debt Instrument</t>
        </is>
      </c>
    </row>
    <row r="36">
      <c r="A36" s="4" t="inlineStr">
        <is>
          <t>Repayments of debt</t>
        </is>
      </c>
      <c r="B36" s="6" t="n">
        <v>166800</v>
      </c>
    </row>
    <row r="37">
      <c r="A37" s="4" t="inlineStr">
        <is>
          <t>Mortgage | Disposed of by Sale</t>
        </is>
      </c>
    </row>
    <row r="38">
      <c r="A38" s="3" t="inlineStr">
        <is>
          <t>Debt Instrument</t>
        </is>
      </c>
    </row>
    <row r="39">
      <c r="A39" s="4" t="inlineStr">
        <is>
          <t>Weighted average interest rate</t>
        </is>
      </c>
      <c r="E39" s="4" t="inlineStr">
        <is>
          <t>5.00%</t>
        </is>
      </c>
    </row>
    <row r="40">
      <c r="A40" s="4" t="inlineStr">
        <is>
          <t>Defeasance of debt</t>
        </is>
      </c>
      <c r="E40" s="6" t="n">
        <v>11200</v>
      </c>
    </row>
    <row r="41">
      <c r="A41" s="4" t="inlineStr">
        <is>
          <t>Mortgage | Disposed of by Sale | Manufactured Homes in Indiana and Michigan</t>
        </is>
      </c>
    </row>
    <row r="42">
      <c r="A42" s="3" t="inlineStr">
        <is>
          <t>Debt Instrument</t>
        </is>
      </c>
    </row>
    <row r="43">
      <c r="A43" s="4" t="inlineStr">
        <is>
          <t>Number of properties sold | property</t>
        </is>
      </c>
      <c r="E43" s="5" t="n">
        <v>5</v>
      </c>
    </row>
    <row r="44">
      <c r="A44" s="4" t="inlineStr">
        <is>
          <t>Mortgage | LIBOR</t>
        </is>
      </c>
    </row>
    <row r="45">
      <c r="A45" s="3" t="inlineStr">
        <is>
          <t>Debt Instrument</t>
        </is>
      </c>
    </row>
    <row r="46">
      <c r="A46" s="4" t="inlineStr">
        <is>
          <t>Debt instrument, interest rate, effective percentage</t>
        </is>
      </c>
      <c r="B46" s="4" t="inlineStr">
        <is>
          <t>3.05%</t>
        </is>
      </c>
    </row>
    <row r="47">
      <c r="A47" s="4" t="inlineStr">
        <is>
          <t>Secured Debt</t>
        </is>
      </c>
    </row>
    <row r="48">
      <c r="A48" s="3" t="inlineStr">
        <is>
          <t>Debt Instrument</t>
        </is>
      </c>
    </row>
    <row r="49">
      <c r="A49" s="4" t="inlineStr">
        <is>
          <t>Weighted average interest rate</t>
        </is>
      </c>
      <c r="B49" s="4" t="inlineStr">
        <is>
          <t>4.20%</t>
        </is>
      </c>
    </row>
    <row r="50">
      <c r="A50" s="4" t="inlineStr">
        <is>
          <t>Line of Credit</t>
        </is>
      </c>
    </row>
    <row r="51">
      <c r="A51" s="3" t="inlineStr">
        <is>
          <t>Debt Instrument</t>
        </is>
      </c>
    </row>
    <row r="52">
      <c r="A52" s="4" t="inlineStr">
        <is>
          <t>Weighted average interest rate</t>
        </is>
      </c>
      <c r="B52" s="4" t="inlineStr">
        <is>
          <t>2.55%</t>
        </is>
      </c>
    </row>
    <row r="53">
      <c r="A53" s="4" t="inlineStr">
        <is>
          <t>Proceeds from loans</t>
        </is>
      </c>
      <c r="B53" s="6" t="n">
        <v>386900</v>
      </c>
    </row>
    <row r="54">
      <c r="A54" s="4" t="inlineStr">
        <is>
          <t>Debt instrument, term</t>
        </is>
      </c>
      <c r="B54" s="4" t="inlineStr">
        <is>
          <t>13 years 4 months 24 days</t>
        </is>
      </c>
    </row>
    <row r="55">
      <c r="A55" s="4" t="inlineStr">
        <is>
          <t>Line of Credit | Letter of Credit</t>
        </is>
      </c>
    </row>
    <row r="56">
      <c r="A56" s="3" t="inlineStr">
        <is>
          <t>Debt Instrument</t>
        </is>
      </c>
    </row>
    <row r="57">
      <c r="A57" s="4" t="inlineStr">
        <is>
          <t>Line of credit, remaining borrowing amount</t>
        </is>
      </c>
      <c r="B57" s="6" t="n">
        <v>350000</v>
      </c>
    </row>
    <row r="58">
      <c r="A58" s="4" t="inlineStr">
        <is>
          <t>Unsecured line of credit</t>
        </is>
      </c>
      <c r="B58" s="5" t="n">
        <v>50000</v>
      </c>
      <c r="F58" s="6" t="n">
        <v>160000</v>
      </c>
    </row>
    <row r="59">
      <c r="A59" s="4" t="inlineStr">
        <is>
          <t>Line of credit facility, potential increase in borrowing capacity</t>
        </is>
      </c>
      <c r="B59" s="6" t="n">
        <v>200000</v>
      </c>
    </row>
    <row r="60">
      <c r="A60" s="4" t="inlineStr">
        <is>
          <t>Line of Credit | Prepaid Loans</t>
        </is>
      </c>
    </row>
    <row r="61">
      <c r="A61" s="3" t="inlineStr">
        <is>
          <t>Debt Instrument</t>
        </is>
      </c>
    </row>
    <row r="62">
      <c r="A62" s="4" t="inlineStr">
        <is>
          <t>Stated interest rate</t>
        </is>
      </c>
      <c r="C62" s="4" t="inlineStr">
        <is>
          <t>2.70%</t>
        </is>
      </c>
    </row>
    <row r="63">
      <c r="A63" s="4" t="inlineStr">
        <is>
          <t>Proceeds from loans</t>
        </is>
      </c>
      <c r="C63" s="6" t="n">
        <v>275400</v>
      </c>
    </row>
    <row r="64">
      <c r="A64" s="4" t="inlineStr">
        <is>
          <t>Debt instrument, term</t>
        </is>
      </c>
      <c r="C64" s="4" t="inlineStr">
        <is>
          <t>10 years</t>
        </is>
      </c>
    </row>
    <row r="65">
      <c r="A65" s="4" t="inlineStr">
        <is>
          <t>Line of Credit | Prepaid Loans | M H Resorts</t>
        </is>
      </c>
    </row>
    <row r="66">
      <c r="A66" s="3" t="inlineStr">
        <is>
          <t>Debt Instrument</t>
        </is>
      </c>
    </row>
    <row r="67">
      <c r="A67" s="4" t="inlineStr">
        <is>
          <t>Number of pledged properties | site</t>
        </is>
      </c>
      <c r="C67" s="5" t="n">
        <v>8</v>
      </c>
    </row>
    <row r="68">
      <c r="A68" s="4" t="inlineStr">
        <is>
          <t>Line of Credit | Prepaid Loans | R V Resort</t>
        </is>
      </c>
    </row>
    <row r="69">
      <c r="A69" s="3" t="inlineStr">
        <is>
          <t>Debt Instrument</t>
        </is>
      </c>
    </row>
    <row r="70">
      <c r="A70" s="4" t="inlineStr">
        <is>
          <t>Number of pledged properties | site</t>
        </is>
      </c>
      <c r="C70" s="5" t="n">
        <v>4</v>
      </c>
    </row>
    <row r="71">
      <c r="A71" s="4" t="inlineStr">
        <is>
          <t>Line of Credit | Tranche One</t>
        </is>
      </c>
    </row>
    <row r="72">
      <c r="A72" s="3" t="inlineStr">
        <is>
          <t>Debt Instrument</t>
        </is>
      </c>
    </row>
    <row r="73">
      <c r="A73" s="4" t="inlineStr">
        <is>
          <t>Weighted average interest rate</t>
        </is>
      </c>
      <c r="B73" s="4" t="inlineStr">
        <is>
          <t>2.47%</t>
        </is>
      </c>
    </row>
    <row r="74">
      <c r="A74" s="4" t="inlineStr">
        <is>
          <t>Proceeds from loans</t>
        </is>
      </c>
      <c r="B74" s="6" t="n">
        <v>202000</v>
      </c>
    </row>
    <row r="75">
      <c r="A75" s="4" t="inlineStr">
        <is>
          <t>Debt instrument, term</t>
        </is>
      </c>
      <c r="B75" s="4" t="inlineStr">
        <is>
          <t>12 years</t>
        </is>
      </c>
    </row>
    <row r="76">
      <c r="A76" s="4" t="inlineStr">
        <is>
          <t>Line of Credit | Tranche Two</t>
        </is>
      </c>
    </row>
    <row r="77">
      <c r="A77" s="3" t="inlineStr">
        <is>
          <t>Debt Instrument</t>
        </is>
      </c>
    </row>
    <row r="78">
      <c r="A78" s="4" t="inlineStr">
        <is>
          <t>Weighted average interest rate</t>
        </is>
      </c>
      <c r="B78" s="4" t="inlineStr">
        <is>
          <t>2.64%</t>
        </is>
      </c>
    </row>
    <row r="79">
      <c r="A79" s="4" t="inlineStr">
        <is>
          <t>Proceeds from loans</t>
        </is>
      </c>
      <c r="B79" s="6" t="n">
        <v>184900</v>
      </c>
    </row>
    <row r="80">
      <c r="A80" s="4" t="inlineStr">
        <is>
          <t>Debt instrument, term</t>
        </is>
      </c>
      <c r="B80" s="4" t="inlineStr">
        <is>
          <t>15 years</t>
        </is>
      </c>
    </row>
    <row r="81">
      <c r="A81" s="4" t="inlineStr">
        <is>
          <t>Line of Credit | Tranche Three</t>
        </is>
      </c>
    </row>
    <row r="82">
      <c r="A82" s="3" t="inlineStr">
        <is>
          <t>Debt Instrument</t>
        </is>
      </c>
    </row>
    <row r="83">
      <c r="A83" s="4" t="inlineStr">
        <is>
          <t>Weighted average interest rate</t>
        </is>
      </c>
      <c r="B83" s="4" t="inlineStr">
        <is>
          <t>2.64%</t>
        </is>
      </c>
    </row>
    <row r="84">
      <c r="A84" s="4" t="inlineStr">
        <is>
          <t>Proceeds from loans</t>
        </is>
      </c>
      <c r="B84" s="6" t="n">
        <v>184900</v>
      </c>
    </row>
    <row r="85">
      <c r="A85" s="4" t="inlineStr">
        <is>
          <t>Debt instrument, term</t>
        </is>
      </c>
      <c r="B85" s="4" t="inlineStr">
        <is>
          <t>15 years</t>
        </is>
      </c>
    </row>
    <row r="86">
      <c r="A86" s="4" t="inlineStr">
        <is>
          <t>Minimum | Mortgage | LIBOR</t>
        </is>
      </c>
    </row>
    <row r="87">
      <c r="A87" s="3" t="inlineStr">
        <is>
          <t>Debt Instrument</t>
        </is>
      </c>
    </row>
    <row r="88">
      <c r="A88" s="4" t="inlineStr">
        <is>
          <t>Debt instrument, variable rate on spread</t>
        </is>
      </c>
      <c r="B88" s="4" t="inlineStr">
        <is>
          <t>1.20%</t>
        </is>
      </c>
    </row>
    <row r="89">
      <c r="A89" s="4" t="inlineStr">
        <is>
          <t>Long-term percentage rate</t>
        </is>
      </c>
      <c r="B89" s="4" t="inlineStr">
        <is>
          <t>1.85%</t>
        </is>
      </c>
    </row>
    <row r="90">
      <c r="A90" s="4" t="inlineStr">
        <is>
          <t>Minimum | Secured Debt</t>
        </is>
      </c>
    </row>
    <row r="91">
      <c r="A91" s="3" t="inlineStr">
        <is>
          <t>Debt Instrument</t>
        </is>
      </c>
    </row>
    <row r="92">
      <c r="A92" s="4" t="inlineStr">
        <is>
          <t>Stated interest rate</t>
        </is>
      </c>
      <c r="B92" s="4" t="inlineStr">
        <is>
          <t>2.50%</t>
        </is>
      </c>
    </row>
    <row r="93">
      <c r="A93" s="4" t="inlineStr">
        <is>
          <t>Maximum | Mortgage | LIBOR</t>
        </is>
      </c>
    </row>
    <row r="94">
      <c r="A94" s="3" t="inlineStr">
        <is>
          <t>Debt Instrument</t>
        </is>
      </c>
    </row>
    <row r="95">
      <c r="A95" s="4" t="inlineStr">
        <is>
          <t>Debt instrument, variable rate on spread</t>
        </is>
      </c>
      <c r="B95" s="4" t="inlineStr">
        <is>
          <t>1.90%</t>
        </is>
      </c>
    </row>
    <row r="96">
      <c r="A96" s="4" t="inlineStr">
        <is>
          <t>Maximum | Secured Debt</t>
        </is>
      </c>
    </row>
    <row r="97">
      <c r="A97" s="3" t="inlineStr">
        <is>
          <t>Debt Instrument</t>
        </is>
      </c>
    </row>
    <row r="98">
      <c r="A98" s="4" t="inlineStr">
        <is>
          <t>Stated interest rate</t>
        </is>
      </c>
      <c r="B98" s="4" t="inlineStr">
        <is>
          <t>8.90%</t>
        </is>
      </c>
    </row>
  </sheetData>
  <mergeCells count="2">
    <mergeCell ref="A1:A2"/>
    <mergeCell ref="B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and Hedging Activities - Additional Information (Details) - USD ($)</t>
        </is>
      </c>
      <c r="B1" s="2" t="inlineStr">
        <is>
          <t>3 Months Ended</t>
        </is>
      </c>
    </row>
    <row r="2">
      <c r="B2" s="2" t="inlineStr">
        <is>
          <t>Sep. 30, 2020</t>
        </is>
      </c>
      <c r="C2" s="2" t="inlineStr">
        <is>
          <t>Jun. 30, 2019</t>
        </is>
      </c>
    </row>
    <row r="3">
      <c r="A3" s="3" t="inlineStr">
        <is>
          <t>Derivative Instruments and Hedging Activities Disclosures</t>
        </is>
      </c>
    </row>
    <row r="4">
      <c r="A4" s="4" t="inlineStr">
        <is>
          <t>Debt instrument face amount</t>
        </is>
      </c>
      <c r="B4" s="6" t="n">
        <v>200000000</v>
      </c>
    </row>
    <row r="5">
      <c r="A5" s="4" t="inlineStr">
        <is>
          <t>Early termination fee of senior debt</t>
        </is>
      </c>
      <c r="B5" s="6" t="n">
        <v>900000</v>
      </c>
    </row>
    <row r="6">
      <c r="A6" s="4" t="inlineStr">
        <is>
          <t>Mortgage</t>
        </is>
      </c>
    </row>
    <row r="7">
      <c r="A7" s="3" t="inlineStr">
        <is>
          <t>Derivative Instruments and Hedging Activities Disclosures</t>
        </is>
      </c>
    </row>
    <row r="8">
      <c r="A8" s="4" t="inlineStr">
        <is>
          <t>Repayments of debt</t>
        </is>
      </c>
      <c r="C8" s="6" t="n">
        <v>66800000</v>
      </c>
    </row>
    <row r="9">
      <c r="A9" s="4" t="inlineStr">
        <is>
          <t>Mortgage | LIBOR | Minimum</t>
        </is>
      </c>
    </row>
    <row r="10">
      <c r="A10" s="3" t="inlineStr">
        <is>
          <t>Derivative Instruments and Hedging Activities Disclosures</t>
        </is>
      </c>
    </row>
    <row r="11">
      <c r="A11" s="4" t="inlineStr">
        <is>
          <t>Debt instrument, variable rate on spread</t>
        </is>
      </c>
      <c r="B11" s="4" t="inlineStr">
        <is>
          <t>1.20%</t>
        </is>
      </c>
    </row>
    <row r="12">
      <c r="A12" s="4" t="inlineStr">
        <is>
          <t>Mortgage | LIBOR | Maximum</t>
        </is>
      </c>
    </row>
    <row r="13">
      <c r="A13" s="3" t="inlineStr">
        <is>
          <t>Derivative Instruments and Hedging Activities Disclosures</t>
        </is>
      </c>
    </row>
    <row r="14">
      <c r="A14" s="4" t="inlineStr">
        <is>
          <t>Debt instrument, variable rate on spread</t>
        </is>
      </c>
      <c r="B14" s="4" t="inlineStr">
        <is>
          <t>1.9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Fair Value of Derivative Financial Instrument (Details) - USD ($) $ in Thousands</t>
        </is>
      </c>
      <c r="B1" s="2" t="inlineStr">
        <is>
          <t>Sep. 30, 2020</t>
        </is>
      </c>
      <c r="C1" s="2" t="inlineStr">
        <is>
          <t>Dec. 31, 2019</t>
        </is>
      </c>
    </row>
    <row r="2">
      <c r="A2" s="4" t="inlineStr">
        <is>
          <t>Designated as Hedging Instrument | Interest Rate Swap | Accounts payable and other liabilities</t>
        </is>
      </c>
    </row>
    <row r="3">
      <c r="A3" s="3" t="inlineStr">
        <is>
          <t>Derivatives, Fair Value</t>
        </is>
      </c>
    </row>
    <row r="4">
      <c r="A4" s="4" t="inlineStr">
        <is>
          <t>Derivative liability</t>
        </is>
      </c>
      <c r="B4" s="6" t="n">
        <v>0</v>
      </c>
      <c r="C4" s="6" t="n">
        <v>3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 Effects of Derivative Instruments on Statement of Comprehensive Income and Income Statement (Details) - Interest Rate Swap - USD ($) $ in Thousands</t>
        </is>
      </c>
      <c r="B1" s="2" t="inlineStr">
        <is>
          <t>9 Months Ended</t>
        </is>
      </c>
    </row>
    <row r="2">
      <c r="B2" s="2" t="inlineStr">
        <is>
          <t>Sep. 30, 2020</t>
        </is>
      </c>
      <c r="C2" s="2" t="inlineStr">
        <is>
          <t>Sep. 30, 2019</t>
        </is>
      </c>
    </row>
    <row r="3">
      <c r="A3" s="3" t="inlineStr">
        <is>
          <t>Derivative Instruments and Hedging Activities Disclosures</t>
        </is>
      </c>
    </row>
    <row r="4">
      <c r="A4" s="4" t="inlineStr">
        <is>
          <t>Amount of (gain)/loss recognized in OCI on derivative</t>
        </is>
      </c>
      <c r="B4" s="6" t="n">
        <v>1561</v>
      </c>
      <c r="C4" s="6" t="n">
        <v>1957</v>
      </c>
    </row>
    <row r="5">
      <c r="A5" s="4" t="inlineStr">
        <is>
          <t>Cash Flow Hedging | Interest Expense</t>
        </is>
      </c>
    </row>
    <row r="6">
      <c r="A6" s="3" t="inlineStr">
        <is>
          <t>Derivative Instruments and Hedging Activities Disclosures</t>
        </is>
      </c>
    </row>
    <row r="7">
      <c r="A7" s="4" t="inlineStr">
        <is>
          <t>Amount of (gain)/loss reclassified from accumulated OCI into income</t>
        </is>
      </c>
      <c r="B7" s="6" t="n">
        <v>1941</v>
      </c>
      <c r="C7" s="6" t="n">
        <v>-84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quity Incentive Awards - Additional Information (Details) - USD ($) $ / shares in Units, $ in Millions</t>
        </is>
      </c>
      <c r="B1" s="2" t="inlineStr">
        <is>
          <t>3 Months Ended</t>
        </is>
      </c>
      <c r="E1" s="2" t="inlineStr">
        <is>
          <t>9 Months Ended</t>
        </is>
      </c>
    </row>
    <row r="2">
      <c r="B2" s="2" t="inlineStr">
        <is>
          <t>Sep. 30, 2020</t>
        </is>
      </c>
      <c r="C2" s="2" t="inlineStr">
        <is>
          <t>Mar. 31, 2020</t>
        </is>
      </c>
      <c r="D2" s="2" t="inlineStr">
        <is>
          <t>Sep. 30, 2019</t>
        </is>
      </c>
      <c r="E2" s="2" t="inlineStr">
        <is>
          <t>Sep. 30, 2020</t>
        </is>
      </c>
      <c r="F2" s="2" t="inlineStr">
        <is>
          <t>Sep. 30, 2019</t>
        </is>
      </c>
    </row>
    <row r="3">
      <c r="A3" s="3" t="inlineStr">
        <is>
          <t>Share-based Compensation Arrangement by Share-based Payment Award [Line Items]</t>
        </is>
      </c>
    </row>
    <row r="4">
      <c r="A4" s="4" t="inlineStr">
        <is>
          <t>Options, granted in period, gross (in shares)</t>
        </is>
      </c>
      <c r="B4" s="5" t="n">
        <v>16090</v>
      </c>
    </row>
    <row r="5">
      <c r="A5" s="4" t="inlineStr">
        <is>
          <t>Options, granted in period (usd per share)</t>
        </is>
      </c>
      <c r="B5" s="7" t="n">
        <v>66.81</v>
      </c>
    </row>
    <row r="6">
      <c r="A6" s="4" t="inlineStr">
        <is>
          <t>General and Administrative Expense</t>
        </is>
      </c>
    </row>
    <row r="7">
      <c r="A7" s="3" t="inlineStr">
        <is>
          <t>Share-based Compensation Arrangement by Share-based Payment Award [Line Items]</t>
        </is>
      </c>
    </row>
    <row r="8">
      <c r="A8" s="4" t="inlineStr">
        <is>
          <t>Share-based compensation expense</t>
        </is>
      </c>
      <c r="B8" s="10" t="n">
        <v>2.9</v>
      </c>
      <c r="D8" s="10" t="n">
        <v>2.7</v>
      </c>
      <c r="E8" s="10" t="n">
        <v>8.5</v>
      </c>
      <c r="F8" s="10" t="n">
        <v>7.8</v>
      </c>
    </row>
    <row r="9">
      <c r="A9" s="4" t="inlineStr">
        <is>
          <t>Restricted Stock | 2014 Plan</t>
        </is>
      </c>
    </row>
    <row r="10">
      <c r="A10" s="3" t="inlineStr">
        <is>
          <t>Share-based Compensation Arrangement by Share-based Payment Award [Line Items]</t>
        </is>
      </c>
    </row>
    <row r="11">
      <c r="A11" s="4" t="inlineStr">
        <is>
          <t>Shares issued (in shares)</t>
        </is>
      </c>
      <c r="B11" s="5" t="n">
        <v>60171</v>
      </c>
      <c r="C11" s="5" t="n">
        <v>90933</v>
      </c>
    </row>
    <row r="12">
      <c r="A12" s="4" t="inlineStr">
        <is>
          <t>Shares categorized as vesting (percent)</t>
        </is>
      </c>
      <c r="C12" s="4" t="inlineStr">
        <is>
          <t>50.00%</t>
        </is>
      </c>
    </row>
    <row r="13">
      <c r="A13" s="4" t="inlineStr">
        <is>
          <t>Vesting period</t>
        </is>
      </c>
      <c r="C13" s="4" t="inlineStr">
        <is>
          <t>3 years</t>
        </is>
      </c>
      <c r="E13" s="4" t="inlineStr">
        <is>
          <t>3 years</t>
        </is>
      </c>
    </row>
    <row r="14">
      <c r="A14" s="4" t="inlineStr">
        <is>
          <t>Fair value of shares issued</t>
        </is>
      </c>
      <c r="B14" s="6" t="n">
        <v>4</v>
      </c>
      <c r="C14" s="10" t="n">
        <v>3.3</v>
      </c>
    </row>
    <row r="15">
      <c r="A15" s="4" t="inlineStr">
        <is>
          <t>Shares categorized as performance based (percent)</t>
        </is>
      </c>
      <c r="C15" s="4" t="inlineStr">
        <is>
          <t>50.00%</t>
        </is>
      </c>
    </row>
    <row r="16">
      <c r="A16" s="4" t="inlineStr">
        <is>
          <t>Restricted Stock | 2014 Plan | Share-based Payment Arrangement, Tranche One</t>
        </is>
      </c>
    </row>
    <row r="17">
      <c r="A17" s="3" t="inlineStr">
        <is>
          <t>Share-based Compensation Arrangement by Share-based Payment Award [Line Items]</t>
        </is>
      </c>
    </row>
    <row r="18">
      <c r="A18" s="4" t="inlineStr">
        <is>
          <t>Vesting percentage</t>
        </is>
      </c>
      <c r="E18" s="4" t="inlineStr">
        <is>
          <t>33.33%</t>
        </is>
      </c>
    </row>
    <row r="19">
      <c r="A19" s="4" t="inlineStr">
        <is>
          <t>Restricted Stock | 2014 Plan | Share-based Payment Arrangement, Tranche Two</t>
        </is>
      </c>
    </row>
    <row r="20">
      <c r="A20" s="3" t="inlineStr">
        <is>
          <t>Share-based Compensation Arrangement by Share-based Payment Award [Line Items]</t>
        </is>
      </c>
    </row>
    <row r="21">
      <c r="A21" s="4" t="inlineStr">
        <is>
          <t>Vesting percentage</t>
        </is>
      </c>
      <c r="E21" s="4" t="inlineStr">
        <is>
          <t>33.33%</t>
        </is>
      </c>
    </row>
    <row r="22">
      <c r="A22" s="4" t="inlineStr">
        <is>
          <t>Restricted Stock | 2014 Plan | Share-based Payment Arrangement, Tranche Three</t>
        </is>
      </c>
    </row>
    <row r="23">
      <c r="A23" s="3" t="inlineStr">
        <is>
          <t>Share-based Compensation Arrangement by Share-based Payment Award [Line Items]</t>
        </is>
      </c>
    </row>
    <row r="24">
      <c r="A24" s="4" t="inlineStr">
        <is>
          <t>Vesting percentage</t>
        </is>
      </c>
      <c r="E24" s="4" t="inlineStr">
        <is>
          <t>33.33%</t>
        </is>
      </c>
    </row>
    <row r="25">
      <c r="A25" s="4" t="inlineStr">
        <is>
          <t>Performance Shares | 2014 Plan</t>
        </is>
      </c>
    </row>
    <row r="26">
      <c r="A26" s="3" t="inlineStr">
        <is>
          <t>Share-based Compensation Arrangement by Share-based Payment Award [Line Items]</t>
        </is>
      </c>
    </row>
    <row r="27">
      <c r="A27" s="4" t="inlineStr">
        <is>
          <t>Fair value of shares issued</t>
        </is>
      </c>
      <c r="C27" s="10" t="n">
        <v>1.1</v>
      </c>
    </row>
    <row r="28">
      <c r="A28" s="4" t="inlineStr">
        <is>
          <t>Grants in period (in shares)</t>
        </is>
      </c>
      <c r="C28" s="5" t="n">
        <v>15154</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Reportable Segments - Additional Information (Detail)</t>
        </is>
      </c>
      <c r="B1" s="2" t="inlineStr">
        <is>
          <t>9 Months Ended</t>
        </is>
      </c>
    </row>
    <row r="2">
      <c r="B2" s="2" t="inlineStr">
        <is>
          <t>Sep. 30, 2020segment</t>
        </is>
      </c>
    </row>
    <row r="3">
      <c r="A3" s="3" t="inlineStr">
        <is>
          <t>Segment Reporting [Abstract]</t>
        </is>
      </c>
    </row>
    <row r="4">
      <c r="A4" s="4" t="inlineStr">
        <is>
          <t>Number of reportable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67"/>
  <sheetViews>
    <sheetView workbookViewId="0">
      <selection activeCell="A1" sqref="A1"/>
    </sheetView>
  </sheetViews>
  <sheetFormatPr baseColWidth="8" defaultRowHeight="15"/>
  <cols>
    <col width="77" customWidth="1" min="1" max="1"/>
    <col width="13" customWidth="1" min="2" max="2"/>
    <col width="20" customWidth="1" min="3" max="3"/>
    <col width="50" customWidth="1" min="4" max="4"/>
    <col width="80" customWidth="1" min="5" max="5"/>
    <col width="13" customWidth="1" min="6" max="6"/>
    <col width="32" customWidth="1" min="7" max="7"/>
    <col width="16" customWidth="1" min="8" max="8"/>
    <col width="35" customWidth="1" min="9" max="9"/>
    <col width="37" customWidth="1" min="10" max="10"/>
    <col width="56" customWidth="1" min="11" max="11"/>
    <col width="48" customWidth="1" min="12" max="12"/>
    <col width="67" customWidth="1" min="13" max="13"/>
    <col width="80" customWidth="1" min="14" max="14"/>
    <col width="46" customWidth="1" min="15" max="15"/>
    <col width="65" customWidth="1" min="16" max="16"/>
    <col width="44" customWidth="1" min="17" max="17"/>
    <col width="63" customWidth="1" min="18" max="18"/>
  </cols>
  <sheetData>
    <row r="1">
      <c r="A1" s="1" t="inlineStr">
        <is>
          <t>Consolidated Statements of Changes In Equity - USD ($) $ in Thousands</t>
        </is>
      </c>
      <c r="B1" s="2" t="inlineStr">
        <is>
          <t>Total</t>
        </is>
      </c>
      <c r="C1" s="2" t="inlineStr">
        <is>
          <t>Previously Reported</t>
        </is>
      </c>
      <c r="D1" s="2" t="inlineStr">
        <is>
          <t>Cumulative Effect, Period Of Adoption, Adjustment</t>
        </is>
      </c>
      <c r="E1" s="2" t="inlineStr">
        <is>
          <t>Cumulative Effect, Period Of Adoption, AdjustmentRevision of Prior Period, Change in Accounting Principle, Adjustment</t>
        </is>
      </c>
      <c r="F1" s="2" t="inlineStr">
        <is>
          <t>Common Stock</t>
        </is>
      </c>
      <c r="G1" s="2" t="inlineStr">
        <is>
          <t>Common StockPreviously Reported</t>
        </is>
      </c>
      <c r="H1" s="2" t="inlineStr">
        <is>
          <t>Paid-in Capital</t>
        </is>
      </c>
      <c r="I1" s="2" t="inlineStr">
        <is>
          <t>Paid-in CapitalPreviously Reported</t>
        </is>
      </c>
      <c r="J1" s="2" t="inlineStr">
        <is>
          <t>Redeemable Perpetual Preferred Stock</t>
        </is>
      </c>
      <c r="K1" s="2" t="inlineStr">
        <is>
          <t>Redeemable Perpetual Preferred StockPreviously Reported</t>
        </is>
      </c>
      <c r="L1" s="2" t="inlineStr">
        <is>
          <t>Distributions in Excess of Accumulated Earnings</t>
        </is>
      </c>
      <c r="M1" s="2" t="inlineStr">
        <is>
          <t>Distributions in Excess of Accumulated EarningsPreviously Reported</t>
        </is>
      </c>
      <c r="N1" s="2" t="inlineStr">
        <is>
          <t>Distributions in Excess of Accumulated EarningsCumulative Effect, Period Of Adoption, AdjustmentRevision of Prior Period, Change in Accounting Principle, Adjustment</t>
        </is>
      </c>
      <c r="O1" s="2" t="inlineStr">
        <is>
          <t>Accumulated Other Comprehensive Income (Loss)</t>
        </is>
      </c>
      <c r="P1" s="2" t="inlineStr">
        <is>
          <t>Accumulated Other Comprehensive Income (Loss)Previously Reported</t>
        </is>
      </c>
      <c r="Q1" s="2" t="inlineStr">
        <is>
          <t>Non-controlling interests – Common OP Units</t>
        </is>
      </c>
      <c r="R1" s="2" t="inlineStr">
        <is>
          <t>Non-controlling interests – Common OP UnitsPreviously Reported</t>
        </is>
      </c>
    </row>
    <row r="2">
      <c r="A2" s="4" t="inlineStr">
        <is>
          <t>Beginning balance at Dec. 31, 2018</t>
        </is>
      </c>
      <c r="B2" s="6" t="n">
        <v>1193344</v>
      </c>
      <c r="F2" s="6" t="n">
        <v>1792</v>
      </c>
      <c r="H2" s="6" t="n">
        <v>1328495</v>
      </c>
      <c r="J2" s="6" t="n">
        <v>0</v>
      </c>
      <c r="L2" s="6" t="n">
        <v>-211034</v>
      </c>
      <c r="O2" s="6" t="n">
        <v>2299</v>
      </c>
      <c r="Q2" s="6" t="n">
        <v>71792</v>
      </c>
    </row>
    <row r="3">
      <c r="A3" s="3" t="inlineStr">
        <is>
          <t>Increase (Decrease) in Stockholders' Equity</t>
        </is>
      </c>
    </row>
    <row r="4">
      <c r="A4" s="4" t="inlineStr">
        <is>
          <t>Exchange of Common OP Units for Common Stock</t>
        </is>
      </c>
      <c r="B4" s="5" t="n">
        <v>0</v>
      </c>
      <c r="H4" s="5" t="n">
        <v>66</v>
      </c>
      <c r="Q4" s="5" t="n">
        <v>-66</v>
      </c>
    </row>
    <row r="5">
      <c r="A5" s="4" t="inlineStr">
        <is>
          <t>Issuance of Common Stock through exercise of options</t>
        </is>
      </c>
      <c r="B5" s="5" t="n">
        <v>53</v>
      </c>
      <c r="H5" s="5" t="n">
        <v>53</v>
      </c>
    </row>
    <row r="6">
      <c r="A6" s="4" t="inlineStr">
        <is>
          <t>Issuance of Common Stock through employee stock purchase plan</t>
        </is>
      </c>
      <c r="B6" s="5" t="n">
        <v>652</v>
      </c>
      <c r="H6" s="5" t="n">
        <v>652</v>
      </c>
    </row>
    <row r="7">
      <c r="A7" s="4" t="inlineStr">
        <is>
          <t>Compensation expenses related to restricted stock and stock options</t>
        </is>
      </c>
      <c r="B7" s="5" t="n">
        <v>2420</v>
      </c>
      <c r="H7" s="5" t="n">
        <v>2420</v>
      </c>
    </row>
    <row r="8">
      <c r="A8" s="4" t="inlineStr">
        <is>
          <t>Repurchase of Common Stock or Common OP Units</t>
        </is>
      </c>
      <c r="B8" s="5" t="n">
        <v>-53</v>
      </c>
      <c r="H8" s="5" t="n">
        <v>-53</v>
      </c>
    </row>
    <row r="9">
      <c r="A9" s="4" t="inlineStr">
        <is>
          <t>Adjustment for Common OP Unitholders in the Operating Partnership</t>
        </is>
      </c>
      <c r="B9" s="5" t="n">
        <v>0</v>
      </c>
      <c r="H9" s="5" t="n">
        <v>-56</v>
      </c>
      <c r="Q9" s="5" t="n">
        <v>56</v>
      </c>
    </row>
    <row r="10">
      <c r="A10" s="4" t="inlineStr">
        <is>
          <t>Adjustment for fair market value of swap</t>
        </is>
      </c>
      <c r="B10" s="5" t="n">
        <v>-931</v>
      </c>
      <c r="O10" s="5" t="n">
        <v>-931</v>
      </c>
    </row>
    <row r="11">
      <c r="A11" s="4" t="inlineStr">
        <is>
          <t>Consolidated net income</t>
        </is>
      </c>
      <c r="B11" s="5" t="n">
        <v>120535</v>
      </c>
      <c r="L11" s="5" t="n">
        <v>113309</v>
      </c>
      <c r="Q11" s="5" t="n">
        <v>7226</v>
      </c>
    </row>
    <row r="12">
      <c r="A12" s="4" t="inlineStr">
        <is>
          <t>Distributions</t>
        </is>
      </c>
      <c r="B12" s="5" t="n">
        <v>-58639</v>
      </c>
      <c r="L12" s="5" t="n">
        <v>-55123</v>
      </c>
      <c r="Q12" s="5" t="n">
        <v>-3516</v>
      </c>
    </row>
    <row r="13">
      <c r="A13" s="4" t="inlineStr">
        <is>
          <t>Other</t>
        </is>
      </c>
      <c r="B13" s="5" t="n">
        <v>-63</v>
      </c>
      <c r="H13" s="5" t="n">
        <v>-63</v>
      </c>
    </row>
    <row r="14">
      <c r="A14" s="4" t="inlineStr">
        <is>
          <t>Ending balance at Mar. 31, 2019</t>
        </is>
      </c>
      <c r="B14" s="5" t="n">
        <v>1257318</v>
      </c>
      <c r="F14" s="5" t="n">
        <v>1792</v>
      </c>
      <c r="H14" s="5" t="n">
        <v>1331514</v>
      </c>
      <c r="J14" s="5" t="n">
        <v>0</v>
      </c>
      <c r="L14" s="5" t="n">
        <v>-152848</v>
      </c>
      <c r="O14" s="5" t="n">
        <v>1368</v>
      </c>
      <c r="Q14" s="5" t="n">
        <v>75492</v>
      </c>
    </row>
    <row r="15">
      <c r="A15" s="4" t="inlineStr">
        <is>
          <t>Beginning balance at Dec. 31, 2018</t>
        </is>
      </c>
      <c r="B15" s="6" t="n">
        <v>1193344</v>
      </c>
      <c r="F15" s="5" t="n">
        <v>1792</v>
      </c>
      <c r="H15" s="5" t="n">
        <v>1328495</v>
      </c>
      <c r="J15" s="5" t="n">
        <v>0</v>
      </c>
      <c r="L15" s="5" t="n">
        <v>-211034</v>
      </c>
      <c r="O15" s="5" t="n">
        <v>2299</v>
      </c>
      <c r="Q15" s="5" t="n">
        <v>71792</v>
      </c>
    </row>
    <row r="16">
      <c r="A16" s="3" t="inlineStr">
        <is>
          <t>Increase (Decrease) in Stockholders' Equity</t>
        </is>
      </c>
    </row>
    <row r="17">
      <c r="A17" s="4" t="inlineStr">
        <is>
          <t>Exchange of Common OP units for common stock (in shares)</t>
        </is>
      </c>
      <c r="B17" s="5" t="n">
        <v>995550</v>
      </c>
    </row>
    <row r="18">
      <c r="A18" s="4" t="inlineStr">
        <is>
          <t>Adjustment for fair market value of swap</t>
        </is>
      </c>
      <c r="B18" s="6" t="n">
        <v>-2798</v>
      </c>
    </row>
    <row r="19">
      <c r="A19" s="4" t="inlineStr">
        <is>
          <t>Ending balance at Sep. 30, 2019</t>
        </is>
      </c>
      <c r="B19" s="5" t="n">
        <v>1319793</v>
      </c>
      <c r="F19" s="5" t="n">
        <v>1812</v>
      </c>
      <c r="H19" s="5" t="n">
        <v>1399951</v>
      </c>
      <c r="J19" s="5" t="n">
        <v>0</v>
      </c>
      <c r="L19" s="5" t="n">
        <v>-153505</v>
      </c>
      <c r="O19" s="5" t="n">
        <v>-499</v>
      </c>
      <c r="Q19" s="5" t="n">
        <v>72034</v>
      </c>
    </row>
    <row r="20">
      <c r="A20" s="4" t="inlineStr">
        <is>
          <t>Beginning balance at Mar. 31, 2019</t>
        </is>
      </c>
      <c r="B20" s="5" t="n">
        <v>1257318</v>
      </c>
      <c r="F20" s="6" t="n">
        <v>1792</v>
      </c>
      <c r="H20" s="5" t="n">
        <v>1331514</v>
      </c>
      <c r="J20" s="5" t="n">
        <v>0</v>
      </c>
      <c r="L20" s="5" t="n">
        <v>-152848</v>
      </c>
      <c r="O20" s="5" t="n">
        <v>1368</v>
      </c>
      <c r="Q20" s="5" t="n">
        <v>75492</v>
      </c>
    </row>
    <row r="21">
      <c r="A21" s="3" t="inlineStr">
        <is>
          <t>Increase (Decrease) in Stockholders' Equity</t>
        </is>
      </c>
    </row>
    <row r="22">
      <c r="A22" s="4" t="inlineStr">
        <is>
          <t>Exchange of Common OP units for common stock (in shares)</t>
        </is>
      </c>
      <c r="F22" s="5" t="n">
        <v>10000</v>
      </c>
    </row>
    <row r="23">
      <c r="A23" s="4" t="inlineStr">
        <is>
          <t>Exchange of Common OP Units for Common Stock</t>
        </is>
      </c>
      <c r="B23" s="5" t="n">
        <v>0</v>
      </c>
      <c r="H23" s="5" t="n">
        <v>6425</v>
      </c>
      <c r="Q23" s="5" t="n">
        <v>-6435</v>
      </c>
    </row>
    <row r="24">
      <c r="A24" s="4" t="inlineStr">
        <is>
          <t>Issuance of Common Stock through employee stock purchase plan</t>
        </is>
      </c>
      <c r="B24" s="5" t="n">
        <v>587</v>
      </c>
      <c r="H24" s="5" t="n">
        <v>587</v>
      </c>
    </row>
    <row r="25">
      <c r="A25" s="4" t="inlineStr">
        <is>
          <t>Issuance of common stock through our ATM equity offering program (in shares)</t>
        </is>
      </c>
      <c r="F25" s="5" t="n">
        <v>10000</v>
      </c>
    </row>
    <row r="26">
      <c r="A26" s="4" t="inlineStr">
        <is>
          <t>Issuance of Common Stock through our ATM equity offering program</t>
        </is>
      </c>
      <c r="B26" s="5" t="n">
        <v>59319</v>
      </c>
      <c r="H26" s="5" t="n">
        <v>59309</v>
      </c>
    </row>
    <row r="27">
      <c r="A27" s="4" t="inlineStr">
        <is>
          <t>Compensation expenses related to restricted stock and stock options</t>
        </is>
      </c>
      <c r="B27" s="5" t="n">
        <v>2625</v>
      </c>
      <c r="H27" s="5" t="n">
        <v>2625</v>
      </c>
    </row>
    <row r="28">
      <c r="A28" s="4" t="inlineStr">
        <is>
          <t>Adjustment for Common OP Unitholders in the Operating Partnership</t>
        </is>
      </c>
      <c r="B28" s="5" t="n">
        <v>0</v>
      </c>
      <c r="H28" s="5" t="n">
        <v>-2883</v>
      </c>
      <c r="Q28" s="5" t="n">
        <v>2883</v>
      </c>
    </row>
    <row r="29">
      <c r="A29" s="4" t="inlineStr">
        <is>
          <t>Adjustment for fair market value of swap</t>
        </is>
      </c>
      <c r="B29" s="5" t="n">
        <v>-1610</v>
      </c>
      <c r="O29" s="5" t="n">
        <v>-1610</v>
      </c>
    </row>
    <row r="30">
      <c r="A30" s="4" t="inlineStr">
        <is>
          <t>Consolidated net income</t>
        </is>
      </c>
      <c r="B30" s="5" t="n">
        <v>49085</v>
      </c>
      <c r="J30" s="5" t="n">
        <v>8</v>
      </c>
      <c r="L30" s="5" t="n">
        <v>46401</v>
      </c>
      <c r="Q30" s="5" t="n">
        <v>2676</v>
      </c>
    </row>
    <row r="31">
      <c r="A31" s="4" t="inlineStr">
        <is>
          <t>Distributions</t>
        </is>
      </c>
      <c r="B31" s="5" t="n">
        <v>-58980</v>
      </c>
      <c r="J31" s="5" t="n">
        <v>-8</v>
      </c>
      <c r="L31" s="5" t="n">
        <v>-55757</v>
      </c>
      <c r="O31" s="5" t="n">
        <v>0</v>
      </c>
      <c r="Q31" s="5" t="n">
        <v>-3215</v>
      </c>
    </row>
    <row r="32">
      <c r="A32" s="4" t="inlineStr">
        <is>
          <t>Other</t>
        </is>
      </c>
      <c r="B32" s="5" t="n">
        <v>-870</v>
      </c>
      <c r="H32" s="5" t="n">
        <v>-870</v>
      </c>
    </row>
    <row r="33">
      <c r="A33" s="4" t="inlineStr">
        <is>
          <t>Ending balance at Jun. 30, 2019</t>
        </is>
      </c>
      <c r="B33" s="5" t="n">
        <v>1307474</v>
      </c>
      <c r="F33" s="6" t="n">
        <v>1812</v>
      </c>
      <c r="H33" s="5" t="n">
        <v>1396707</v>
      </c>
      <c r="J33" s="5" t="n">
        <v>0</v>
      </c>
      <c r="L33" s="5" t="n">
        <v>-162204</v>
      </c>
      <c r="O33" s="5" t="n">
        <v>-242</v>
      </c>
      <c r="Q33" s="5" t="n">
        <v>71401</v>
      </c>
    </row>
    <row r="34">
      <c r="A34" s="3" t="inlineStr">
        <is>
          <t>Increase (Decrease) in Stockholders' Equity</t>
        </is>
      </c>
    </row>
    <row r="35">
      <c r="A35" s="4" t="inlineStr">
        <is>
          <t>Exchange of Common OP Units for Common Stock</t>
        </is>
      </c>
      <c r="B35" s="5" t="n">
        <v>0</v>
      </c>
      <c r="H35" s="5" t="n">
        <v>33</v>
      </c>
      <c r="Q35" s="5" t="n">
        <v>-33</v>
      </c>
    </row>
    <row r="36">
      <c r="A36" s="4" t="inlineStr">
        <is>
          <t>Issuance of Common Stock through employee stock purchase plan</t>
        </is>
      </c>
      <c r="B36" s="5" t="n">
        <v>698</v>
      </c>
      <c r="H36" s="5" t="n">
        <v>698</v>
      </c>
    </row>
    <row r="37">
      <c r="A37" s="4" t="inlineStr">
        <is>
          <t>Compensation expenses related to restricted stock and stock options</t>
        </is>
      </c>
      <c r="B37" s="5" t="n">
        <v>2734</v>
      </c>
      <c r="H37" s="5" t="n">
        <v>2734</v>
      </c>
    </row>
    <row r="38">
      <c r="A38" s="4" t="inlineStr">
        <is>
          <t>Adjustment for Common OP Unitholders in the Operating Partnership</t>
        </is>
      </c>
      <c r="B38" s="5" t="n">
        <v>0</v>
      </c>
      <c r="H38" s="5" t="n">
        <v>-165</v>
      </c>
      <c r="Q38" s="5" t="n">
        <v>165</v>
      </c>
    </row>
    <row r="39">
      <c r="A39" s="4" t="inlineStr">
        <is>
          <t>Adjustment for fair market value of swap</t>
        </is>
      </c>
      <c r="B39" s="5" t="n">
        <v>-257</v>
      </c>
      <c r="O39" s="5" t="n">
        <v>-257</v>
      </c>
    </row>
    <row r="40">
      <c r="A40" s="4" t="inlineStr">
        <is>
          <t>Consolidated net income</t>
        </is>
      </c>
      <c r="B40" s="5" t="n">
        <v>68176</v>
      </c>
      <c r="L40" s="5" t="n">
        <v>64461</v>
      </c>
      <c r="Q40" s="5" t="n">
        <v>3715</v>
      </c>
    </row>
    <row r="41">
      <c r="A41" s="4" t="inlineStr">
        <is>
          <t>Distributions</t>
        </is>
      </c>
      <c r="B41" s="5" t="n">
        <v>-58976</v>
      </c>
      <c r="L41" s="5" t="n">
        <v>-55762</v>
      </c>
      <c r="Q41" s="5" t="n">
        <v>-3214</v>
      </c>
    </row>
    <row r="42">
      <c r="A42" s="4" t="inlineStr">
        <is>
          <t>Other</t>
        </is>
      </c>
      <c r="B42" s="5" t="n">
        <v>-56</v>
      </c>
      <c r="H42" s="5" t="n">
        <v>-56</v>
      </c>
    </row>
    <row r="43">
      <c r="A43" s="4" t="inlineStr">
        <is>
          <t>Ending balance at Sep. 30, 2019</t>
        </is>
      </c>
      <c r="B43" s="5" t="n">
        <v>1319793</v>
      </c>
      <c r="F43" s="5" t="n">
        <v>1812</v>
      </c>
      <c r="H43" s="5" t="n">
        <v>1399951</v>
      </c>
      <c r="J43" s="5" t="n">
        <v>0</v>
      </c>
      <c r="L43" s="5" t="n">
        <v>-153505</v>
      </c>
      <c r="O43" s="5" t="n">
        <v>-499</v>
      </c>
      <c r="Q43" s="5" t="n">
        <v>72034</v>
      </c>
    </row>
    <row r="44">
      <c r="A44" s="4" t="inlineStr">
        <is>
          <t>Beginning balance at Dec. 31, 2019</t>
        </is>
      </c>
      <c r="B44" s="6" t="n">
        <v>1318013</v>
      </c>
      <c r="C44" s="6" t="n">
        <v>1321888</v>
      </c>
      <c r="D44" s="6" t="n">
        <v>3900</v>
      </c>
      <c r="E44" s="6" t="n">
        <v>-3875</v>
      </c>
      <c r="F44" s="5" t="n">
        <v>1812</v>
      </c>
      <c r="G44" s="6" t="n">
        <v>1812</v>
      </c>
      <c r="H44" s="5" t="n">
        <v>1402696</v>
      </c>
      <c r="I44" s="6" t="n">
        <v>1402696</v>
      </c>
      <c r="K44" s="6" t="n">
        <v>0</v>
      </c>
      <c r="L44" s="5" t="n">
        <v>-158193</v>
      </c>
      <c r="M44" s="6" t="n">
        <v>-154318</v>
      </c>
      <c r="N44" s="6" t="n">
        <v>-3875</v>
      </c>
      <c r="O44" s="5" t="n">
        <v>-380</v>
      </c>
      <c r="P44" s="6" t="n">
        <v>-380</v>
      </c>
      <c r="Q44" s="5" t="n">
        <v>72078</v>
      </c>
      <c r="R44" s="6" t="n">
        <v>72078</v>
      </c>
    </row>
    <row r="45">
      <c r="A45" s="3" t="inlineStr">
        <is>
          <t>Increase (Decrease) in Stockholders' Equity</t>
        </is>
      </c>
    </row>
    <row r="46">
      <c r="A46" s="4" t="inlineStr">
        <is>
          <t>Exchange of Common OP units for common stock (in shares)</t>
        </is>
      </c>
      <c r="B46" s="5" t="n">
        <v>9228</v>
      </c>
    </row>
    <row r="47">
      <c r="A47" s="4" t="inlineStr">
        <is>
          <t>Adjustment for fair market value of swap</t>
        </is>
      </c>
      <c r="B47" s="6" t="n">
        <v>380</v>
      </c>
    </row>
    <row r="48">
      <c r="A48" s="4" t="inlineStr">
        <is>
          <t>Ending balance at Sep. 30, 2020</t>
        </is>
      </c>
      <c r="B48" s="5" t="n">
        <v>1299092</v>
      </c>
      <c r="F48" s="5" t="n">
        <v>1812</v>
      </c>
      <c r="H48" s="5" t="n">
        <v>1408253</v>
      </c>
      <c r="J48" s="5" t="n">
        <v>0</v>
      </c>
      <c r="L48" s="5" t="n">
        <v>-181754</v>
      </c>
      <c r="O48" s="5" t="n">
        <v>0</v>
      </c>
      <c r="Q48" s="5" t="n">
        <v>70781</v>
      </c>
    </row>
    <row r="49">
      <c r="A49" s="4" t="inlineStr">
        <is>
          <t>Beginning balance at Mar. 31, 2020</t>
        </is>
      </c>
      <c r="B49" s="5" t="n">
        <v>1320907</v>
      </c>
      <c r="F49" s="5" t="n">
        <v>1812</v>
      </c>
      <c r="H49" s="5" t="n">
        <v>1402514</v>
      </c>
      <c r="J49" s="5" t="n">
        <v>0</v>
      </c>
      <c r="L49" s="5" t="n">
        <v>-153703</v>
      </c>
      <c r="O49" s="5" t="n">
        <v>-1713</v>
      </c>
      <c r="Q49" s="5" t="n">
        <v>71997</v>
      </c>
    </row>
    <row r="50">
      <c r="A50" s="3" t="inlineStr">
        <is>
          <t>Increase (Decrease) in Stockholders' Equity</t>
        </is>
      </c>
    </row>
    <row r="51">
      <c r="A51" s="4" t="inlineStr">
        <is>
          <t>Issuance of Common Stock through employee stock purchase plan</t>
        </is>
      </c>
      <c r="B51" s="5" t="n">
        <v>531</v>
      </c>
      <c r="H51" s="5" t="n">
        <v>531</v>
      </c>
    </row>
    <row r="52">
      <c r="A52" s="4" t="inlineStr">
        <is>
          <t>Compensation expenses related to restricted stock and stock options</t>
        </is>
      </c>
      <c r="B52" s="5" t="n">
        <v>2669</v>
      </c>
      <c r="H52" s="5" t="n">
        <v>2669</v>
      </c>
    </row>
    <row r="53">
      <c r="A53" s="4" t="inlineStr">
        <is>
          <t>Adjustment for Common OP Unitholders in the Operating Partnership</t>
        </is>
      </c>
      <c r="B53" s="5" t="n">
        <v>0</v>
      </c>
      <c r="H53" s="5" t="n">
        <v>193</v>
      </c>
      <c r="Q53" s="5" t="n">
        <v>-193</v>
      </c>
    </row>
    <row r="54">
      <c r="A54" s="4" t="inlineStr">
        <is>
          <t>Adjustment for fair market value of swap</t>
        </is>
      </c>
      <c r="B54" s="5" t="n">
        <v>552</v>
      </c>
      <c r="O54" s="5" t="n">
        <v>552</v>
      </c>
    </row>
    <row r="55">
      <c r="A55" s="4" t="inlineStr">
        <is>
          <t>Consolidated net income</t>
        </is>
      </c>
      <c r="B55" s="5" t="n">
        <v>48853</v>
      </c>
      <c r="F55" s="5" t="n">
        <v>0</v>
      </c>
      <c r="J55" s="5" t="n">
        <v>8</v>
      </c>
      <c r="L55" s="5" t="n">
        <v>46187</v>
      </c>
      <c r="O55" s="5" t="n">
        <v>0</v>
      </c>
      <c r="Q55" s="5" t="n">
        <v>2658</v>
      </c>
    </row>
    <row r="56">
      <c r="A56" s="4" t="inlineStr">
        <is>
          <t>Distributions</t>
        </is>
      </c>
      <c r="B56" s="5" t="n">
        <v>-65986</v>
      </c>
      <c r="J56" s="5" t="n">
        <v>-8</v>
      </c>
      <c r="L56" s="5" t="n">
        <v>-62387</v>
      </c>
      <c r="Q56" s="5" t="n">
        <v>-3591</v>
      </c>
    </row>
    <row r="57">
      <c r="A57" s="4" t="inlineStr">
        <is>
          <t>Other</t>
        </is>
      </c>
      <c r="B57" s="5" t="n">
        <v>-143</v>
      </c>
      <c r="H57" s="5" t="n">
        <v>-143</v>
      </c>
    </row>
    <row r="58">
      <c r="A58" s="4" t="inlineStr">
        <is>
          <t>Ending balance at Jun. 30, 2020</t>
        </is>
      </c>
      <c r="B58" s="5" t="n">
        <v>1307383</v>
      </c>
      <c r="F58" s="5" t="n">
        <v>1812</v>
      </c>
      <c r="H58" s="5" t="n">
        <v>1405764</v>
      </c>
      <c r="J58" s="5" t="n">
        <v>0</v>
      </c>
      <c r="L58" s="5" t="n">
        <v>-169903</v>
      </c>
      <c r="O58" s="5" t="n">
        <v>-1161</v>
      </c>
      <c r="Q58" s="5" t="n">
        <v>70871</v>
      </c>
    </row>
    <row r="59">
      <c r="A59" s="3" t="inlineStr">
        <is>
          <t>Increase (Decrease) in Stockholders' Equity</t>
        </is>
      </c>
    </row>
    <row r="60">
      <c r="A60" s="4" t="inlineStr">
        <is>
          <t>Issuance of Common Stock through employee stock purchase plan</t>
        </is>
      </c>
      <c r="B60" s="5" t="n">
        <v>528</v>
      </c>
      <c r="H60" s="5" t="n">
        <v>528</v>
      </c>
    </row>
    <row r="61">
      <c r="A61" s="4" t="inlineStr">
        <is>
          <t>Compensation expenses related to restricted stock and stock options</t>
        </is>
      </c>
      <c r="B61" s="5" t="n">
        <v>2878</v>
      </c>
      <c r="H61" s="5" t="n">
        <v>2878</v>
      </c>
    </row>
    <row r="62">
      <c r="A62" s="4" t="inlineStr">
        <is>
          <t>Adjustment for Common OP Unitholders in the Operating Partnership</t>
        </is>
      </c>
      <c r="B62" s="5" t="n">
        <v>0</v>
      </c>
      <c r="H62" s="5" t="n">
        <v>-592</v>
      </c>
      <c r="Q62" s="5" t="n">
        <v>592</v>
      </c>
    </row>
    <row r="63">
      <c r="A63" s="4" t="inlineStr">
        <is>
          <t>Adjustment for fair market value of swap</t>
        </is>
      </c>
      <c r="B63" s="5" t="n">
        <v>1161</v>
      </c>
      <c r="O63" s="5" t="n">
        <v>1161</v>
      </c>
    </row>
    <row r="64">
      <c r="A64" s="4" t="inlineStr">
        <is>
          <t>Consolidated net income</t>
        </is>
      </c>
      <c r="B64" s="5" t="n">
        <v>53468</v>
      </c>
      <c r="F64" s="5" t="n">
        <v>0</v>
      </c>
      <c r="J64" s="5" t="n">
        <v>0</v>
      </c>
      <c r="L64" s="5" t="n">
        <v>50560</v>
      </c>
      <c r="O64" s="5" t="n">
        <v>0</v>
      </c>
      <c r="Q64" s="5" t="n">
        <v>2908</v>
      </c>
    </row>
    <row r="65">
      <c r="A65" s="4" t="inlineStr">
        <is>
          <t>Distributions</t>
        </is>
      </c>
      <c r="B65" s="5" t="n">
        <v>-66001</v>
      </c>
      <c r="J65" s="5" t="n">
        <v>0</v>
      </c>
      <c r="L65" s="5" t="n">
        <v>-62411</v>
      </c>
      <c r="Q65" s="5" t="n">
        <v>-3590</v>
      </c>
    </row>
    <row r="66">
      <c r="A66" s="4" t="inlineStr">
        <is>
          <t>Other</t>
        </is>
      </c>
      <c r="B66" s="5" t="n">
        <v>-325</v>
      </c>
      <c r="H66" s="5" t="n">
        <v>-325</v>
      </c>
    </row>
    <row r="67">
      <c r="A67" s="4" t="inlineStr">
        <is>
          <t>Ending balance at Sep. 30, 2020</t>
        </is>
      </c>
      <c r="B67" s="6" t="n">
        <v>1299092</v>
      </c>
      <c r="F67" s="6" t="n">
        <v>1812</v>
      </c>
      <c r="H67" s="6" t="n">
        <v>1408253</v>
      </c>
      <c r="J67" s="6" t="n">
        <v>0</v>
      </c>
      <c r="L67" s="6" t="n">
        <v>-181754</v>
      </c>
      <c r="O67" s="6" t="n">
        <v>0</v>
      </c>
      <c r="Q67" s="6" t="n">
        <v>707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portable Segments - Consolidated Net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Depreciation and amortization</t>
        </is>
      </c>
      <c r="B4" s="6" t="n">
        <v>-38581</v>
      </c>
      <c r="C4" s="6" t="n">
        <v>-37032</v>
      </c>
      <c r="D4" s="6" t="n">
        <v>-115937</v>
      </c>
      <c r="E4" s="6" t="n">
        <v>-112785</v>
      </c>
    </row>
    <row r="5">
      <c r="A5" s="4" t="inlineStr">
        <is>
          <t>Gain on sale of real estate, net</t>
        </is>
      </c>
      <c r="B5" s="5" t="n">
        <v>0</v>
      </c>
      <c r="C5" s="5" t="n">
        <v>0</v>
      </c>
      <c r="D5" s="5" t="n">
        <v>0</v>
      </c>
      <c r="E5" s="5" t="n">
        <v>52507</v>
      </c>
    </row>
    <row r="6">
      <c r="A6" s="3" t="inlineStr">
        <is>
          <t>Reconciliation to Consolidated net income:</t>
        </is>
      </c>
    </row>
    <row r="7">
      <c r="A7" s="4" t="inlineStr">
        <is>
          <t>Income from other investments, net</t>
        </is>
      </c>
      <c r="B7" s="5" t="n">
        <v>12268</v>
      </c>
      <c r="C7" s="5" t="n">
        <v>11263</v>
      </c>
      <c r="D7" s="5" t="n">
        <v>33007</v>
      </c>
      <c r="E7" s="5" t="n">
        <v>31898</v>
      </c>
    </row>
    <row r="8">
      <c r="A8" s="4" t="inlineStr">
        <is>
          <t>General and administrative</t>
        </is>
      </c>
      <c r="B8" s="5" t="n">
        <v>-9692</v>
      </c>
      <c r="C8" s="5" t="n">
        <v>-8710</v>
      </c>
      <c r="D8" s="5" t="n">
        <v>-31156</v>
      </c>
      <c r="E8" s="5" t="n">
        <v>-27844</v>
      </c>
    </row>
    <row r="9">
      <c r="A9" s="4" t="inlineStr">
        <is>
          <t>Other expenses</t>
        </is>
      </c>
      <c r="B9" s="5" t="n">
        <v>-658</v>
      </c>
      <c r="C9" s="5" t="n">
        <v>-1460</v>
      </c>
      <c r="D9" s="5" t="n">
        <v>-1885</v>
      </c>
      <c r="E9" s="5" t="n">
        <v>-2427</v>
      </c>
    </row>
    <row r="10">
      <c r="A10" s="4" t="inlineStr">
        <is>
          <t>Interest and related amortization</t>
        </is>
      </c>
      <c r="B10" s="5" t="n">
        <v>-25218</v>
      </c>
      <c r="C10" s="5" t="n">
        <v>-25547</v>
      </c>
      <c r="D10" s="5" t="n">
        <v>-77540</v>
      </c>
      <c r="E10" s="5" t="n">
        <v>-77964</v>
      </c>
    </row>
    <row r="11">
      <c r="A11" s="4" t="inlineStr">
        <is>
          <t>Equity in income of unconsolidated joint ventures</t>
        </is>
      </c>
      <c r="B11" s="5" t="n">
        <v>968</v>
      </c>
      <c r="C11" s="5" t="n">
        <v>3518</v>
      </c>
      <c r="D11" s="5" t="n">
        <v>2239</v>
      </c>
      <c r="E11" s="5" t="n">
        <v>8277</v>
      </c>
    </row>
    <row r="12">
      <c r="A12" s="4" t="inlineStr">
        <is>
          <t>Early debt retirement</t>
        </is>
      </c>
      <c r="B12" s="5" t="n">
        <v>-9732</v>
      </c>
      <c r="C12" s="5" t="n">
        <v>0</v>
      </c>
      <c r="D12" s="5" t="n">
        <v>-10786</v>
      </c>
      <c r="E12" s="5" t="n">
        <v>-1491</v>
      </c>
    </row>
    <row r="13">
      <c r="A13" s="4" t="inlineStr">
        <is>
          <t>Consolidated net income</t>
        </is>
      </c>
      <c r="B13" s="5" t="n">
        <v>53468</v>
      </c>
      <c r="C13" s="5" t="n">
        <v>68176</v>
      </c>
      <c r="D13" s="5" t="n">
        <v>173045</v>
      </c>
      <c r="E13" s="5" t="n">
        <v>237796</v>
      </c>
    </row>
    <row r="14">
      <c r="A14" s="4" t="inlineStr">
        <is>
          <t>Total assets</t>
        </is>
      </c>
      <c r="B14" s="5" t="n">
        <v>4260413</v>
      </c>
      <c r="C14" s="5" t="n">
        <v>4137471</v>
      </c>
      <c r="D14" s="5" t="n">
        <v>4260413</v>
      </c>
      <c r="E14" s="5" t="n">
        <v>4137471</v>
      </c>
      <c r="F14" s="6" t="n">
        <v>4151275</v>
      </c>
    </row>
    <row r="15">
      <c r="A15" s="4" t="inlineStr">
        <is>
          <t>Capital improvements</t>
        </is>
      </c>
      <c r="B15" s="5" t="n">
        <v>51914</v>
      </c>
      <c r="C15" s="5" t="n">
        <v>68344</v>
      </c>
      <c r="D15" s="5" t="n">
        <v>155061</v>
      </c>
      <c r="E15" s="5" t="n">
        <v>189788</v>
      </c>
    </row>
    <row r="16">
      <c r="A16" s="4" t="inlineStr">
        <is>
          <t>Property Operations</t>
        </is>
      </c>
    </row>
    <row r="17">
      <c r="A17" s="3" t="inlineStr">
        <is>
          <t>Reconciliation to Consolidated net income:</t>
        </is>
      </c>
    </row>
    <row r="18">
      <c r="A18" s="4" t="inlineStr">
        <is>
          <t>Income from other investments, net</t>
        </is>
      </c>
      <c r="B18" s="5" t="n">
        <v>12268</v>
      </c>
      <c r="C18" s="5" t="n">
        <v>11263</v>
      </c>
      <c r="D18" s="5" t="n">
        <v>33007</v>
      </c>
      <c r="E18" s="5" t="n">
        <v>31898</v>
      </c>
    </row>
    <row r="19">
      <c r="A19" s="4" t="inlineStr">
        <is>
          <t>Total assets</t>
        </is>
      </c>
      <c r="B19" s="5" t="n">
        <v>3997064</v>
      </c>
      <c r="C19" s="5" t="n">
        <v>3871379</v>
      </c>
      <c r="D19" s="5" t="n">
        <v>3997064</v>
      </c>
      <c r="E19" s="5" t="n">
        <v>3871379</v>
      </c>
    </row>
    <row r="20">
      <c r="A20" s="4" t="inlineStr">
        <is>
          <t>Capital improvements</t>
        </is>
      </c>
      <c r="B20" s="5" t="n">
        <v>40387</v>
      </c>
      <c r="C20" s="5" t="n">
        <v>26000</v>
      </c>
      <c r="D20" s="5" t="n">
        <v>110544</v>
      </c>
      <c r="E20" s="5" t="n">
        <v>78907</v>
      </c>
    </row>
    <row r="21">
      <c r="A21" s="4" t="inlineStr">
        <is>
          <t>Home Sales and Rentals Operations</t>
        </is>
      </c>
    </row>
    <row r="22">
      <c r="A22" s="3" t="inlineStr">
        <is>
          <t>Reconciliation to Consolidated net income:</t>
        </is>
      </c>
    </row>
    <row r="23">
      <c r="A23" s="4" t="inlineStr">
        <is>
          <t>Total assets</t>
        </is>
      </c>
      <c r="B23" s="5" t="n">
        <v>263349</v>
      </c>
      <c r="C23" s="5" t="n">
        <v>266092</v>
      </c>
      <c r="D23" s="5" t="n">
        <v>263349</v>
      </c>
      <c r="E23" s="5" t="n">
        <v>266092</v>
      </c>
    </row>
    <row r="24">
      <c r="A24" s="4" t="inlineStr">
        <is>
          <t>Capital improvements</t>
        </is>
      </c>
      <c r="B24" s="5" t="n">
        <v>11527</v>
      </c>
      <c r="C24" s="5" t="n">
        <v>42344</v>
      </c>
      <c r="D24" s="5" t="n">
        <v>44517</v>
      </c>
      <c r="E24" s="5" t="n">
        <v>110881</v>
      </c>
    </row>
    <row r="25">
      <c r="A25" s="4" t="inlineStr">
        <is>
          <t>Operating Segments</t>
        </is>
      </c>
    </row>
    <row r="26">
      <c r="A26" s="3" t="inlineStr">
        <is>
          <t>Segment Reporting Information [Line Items]</t>
        </is>
      </c>
    </row>
    <row r="27">
      <c r="A27" s="4" t="inlineStr">
        <is>
          <t>Operations revenues</t>
        </is>
      </c>
      <c r="B27" s="5" t="n">
        <v>281757</v>
      </c>
      <c r="C27" s="5" t="n">
        <v>262300</v>
      </c>
      <c r="D27" s="5" t="n">
        <v>811060</v>
      </c>
      <c r="E27" s="5" t="n">
        <v>764337</v>
      </c>
    </row>
    <row r="28">
      <c r="A28" s="4" t="inlineStr">
        <is>
          <t>Operations expenses</t>
        </is>
      </c>
      <c r="B28" s="5" t="n">
        <v>-148605</v>
      </c>
      <c r="C28" s="5" t="n">
        <v>-133753</v>
      </c>
      <c r="D28" s="5" t="n">
        <v>-411442</v>
      </c>
      <c r="E28" s="5" t="n">
        <v>-379093</v>
      </c>
    </row>
    <row r="29">
      <c r="A29" s="4" t="inlineStr">
        <is>
          <t>Income from segment operations</t>
        </is>
      </c>
      <c r="B29" s="5" t="n">
        <v>133152</v>
      </c>
      <c r="C29" s="5" t="n">
        <v>128547</v>
      </c>
      <c r="D29" s="5" t="n">
        <v>399618</v>
      </c>
      <c r="E29" s="5" t="n">
        <v>385244</v>
      </c>
    </row>
    <row r="30">
      <c r="A30" s="4" t="inlineStr">
        <is>
          <t>Interest income</t>
        </is>
      </c>
      <c r="B30" s="5" t="n">
        <v>1798</v>
      </c>
      <c r="C30" s="5" t="n">
        <v>1825</v>
      </c>
      <c r="D30" s="5" t="n">
        <v>5388</v>
      </c>
      <c r="E30" s="5" t="n">
        <v>5364</v>
      </c>
    </row>
    <row r="31">
      <c r="A31" s="4" t="inlineStr">
        <is>
          <t>Depreciation and amortization</t>
        </is>
      </c>
      <c r="B31" s="5" t="n">
        <v>-38581</v>
      </c>
      <c r="C31" s="5" t="n">
        <v>-37032</v>
      </c>
      <c r="D31" s="5" t="n">
        <v>-115937</v>
      </c>
      <c r="E31" s="5" t="n">
        <v>-112785</v>
      </c>
    </row>
    <row r="32">
      <c r="A32" s="4" t="inlineStr">
        <is>
          <t>Gain on sale of real estate, net</t>
        </is>
      </c>
      <c r="E32" s="5" t="n">
        <v>52507</v>
      </c>
    </row>
    <row r="33">
      <c r="A33" s="4" t="inlineStr">
        <is>
          <t>Income (loss) from operations</t>
        </is>
      </c>
      <c r="B33" s="5" t="n">
        <v>96369</v>
      </c>
      <c r="C33" s="5" t="n">
        <v>93340</v>
      </c>
      <c r="D33" s="5" t="n">
        <v>289069</v>
      </c>
      <c r="E33" s="5" t="n">
        <v>330330</v>
      </c>
    </row>
    <row r="34">
      <c r="A34" s="4" t="inlineStr">
        <is>
          <t>Operating Segments | Property Operations</t>
        </is>
      </c>
    </row>
    <row r="35">
      <c r="A35" s="3" t="inlineStr">
        <is>
          <t>Segment Reporting Information [Line Items]</t>
        </is>
      </c>
    </row>
    <row r="36">
      <c r="A36" s="4" t="inlineStr">
        <is>
          <t>Operations revenues</t>
        </is>
      </c>
      <c r="B36" s="5" t="n">
        <v>264284</v>
      </c>
      <c r="C36" s="5" t="n">
        <v>249632</v>
      </c>
      <c r="D36" s="5" t="n">
        <v>764913</v>
      </c>
      <c r="E36" s="5" t="n">
        <v>729496</v>
      </c>
    </row>
    <row r="37">
      <c r="A37" s="4" t="inlineStr">
        <is>
          <t>Operations expenses</t>
        </is>
      </c>
      <c r="B37" s="5" t="n">
        <v>-132780</v>
      </c>
      <c r="C37" s="5" t="n">
        <v>-122683</v>
      </c>
      <c r="D37" s="5" t="n">
        <v>-369974</v>
      </c>
      <c r="E37" s="5" t="n">
        <v>-348546</v>
      </c>
    </row>
    <row r="38">
      <c r="A38" s="4" t="inlineStr">
        <is>
          <t>Income from segment operations</t>
        </is>
      </c>
      <c r="B38" s="5" t="n">
        <v>131504</v>
      </c>
      <c r="C38" s="5" t="n">
        <v>126949</v>
      </c>
      <c r="D38" s="5" t="n">
        <v>394939</v>
      </c>
      <c r="E38" s="5" t="n">
        <v>380950</v>
      </c>
    </row>
    <row r="39">
      <c r="A39" s="4" t="inlineStr">
        <is>
          <t>Interest income</t>
        </is>
      </c>
      <c r="B39" s="5" t="n">
        <v>1104</v>
      </c>
      <c r="C39" s="5" t="n">
        <v>985</v>
      </c>
      <c r="D39" s="5" t="n">
        <v>3240</v>
      </c>
      <c r="E39" s="5" t="n">
        <v>2829</v>
      </c>
    </row>
    <row r="40">
      <c r="A40" s="4" t="inlineStr">
        <is>
          <t>Depreciation and amortization</t>
        </is>
      </c>
      <c r="B40" s="5" t="n">
        <v>-35878</v>
      </c>
      <c r="C40" s="5" t="n">
        <v>-34273</v>
      </c>
      <c r="D40" s="5" t="n">
        <v>-107709</v>
      </c>
      <c r="E40" s="5" t="n">
        <v>-105013</v>
      </c>
    </row>
    <row r="41">
      <c r="A41" s="4" t="inlineStr">
        <is>
          <t>Gain on sale of real estate, net</t>
        </is>
      </c>
      <c r="E41" s="5" t="n">
        <v>52507</v>
      </c>
    </row>
    <row r="42">
      <c r="A42" s="4" t="inlineStr">
        <is>
          <t>Income (loss) from operations</t>
        </is>
      </c>
      <c r="B42" s="5" t="n">
        <v>96730</v>
      </c>
      <c r="C42" s="5" t="n">
        <v>93661</v>
      </c>
      <c r="D42" s="5" t="n">
        <v>290470</v>
      </c>
      <c r="E42" s="5" t="n">
        <v>331273</v>
      </c>
    </row>
    <row r="43">
      <c r="A43" s="4" t="inlineStr">
        <is>
          <t>Operating Segments | Home Sales and Rentals Operations</t>
        </is>
      </c>
    </row>
    <row r="44">
      <c r="A44" s="3" t="inlineStr">
        <is>
          <t>Segment Reporting Information [Line Items]</t>
        </is>
      </c>
    </row>
    <row r="45">
      <c r="A45" s="4" t="inlineStr">
        <is>
          <t>Operations revenues</t>
        </is>
      </c>
      <c r="B45" s="5" t="n">
        <v>17473</v>
      </c>
      <c r="C45" s="5" t="n">
        <v>12668</v>
      </c>
      <c r="D45" s="5" t="n">
        <v>46147</v>
      </c>
      <c r="E45" s="5" t="n">
        <v>34841</v>
      </c>
    </row>
    <row r="46">
      <c r="A46" s="4" t="inlineStr">
        <is>
          <t>Operations expenses</t>
        </is>
      </c>
      <c r="B46" s="5" t="n">
        <v>-15825</v>
      </c>
      <c r="C46" s="5" t="n">
        <v>-11070</v>
      </c>
      <c r="D46" s="5" t="n">
        <v>-41468</v>
      </c>
      <c r="E46" s="5" t="n">
        <v>-30547</v>
      </c>
    </row>
    <row r="47">
      <c r="A47" s="4" t="inlineStr">
        <is>
          <t>Income from segment operations</t>
        </is>
      </c>
      <c r="B47" s="5" t="n">
        <v>1648</v>
      </c>
      <c r="C47" s="5" t="n">
        <v>1598</v>
      </c>
      <c r="D47" s="5" t="n">
        <v>4679</v>
      </c>
      <c r="E47" s="5" t="n">
        <v>4294</v>
      </c>
    </row>
    <row r="48">
      <c r="A48" s="4" t="inlineStr">
        <is>
          <t>Interest income</t>
        </is>
      </c>
      <c r="B48" s="5" t="n">
        <v>694</v>
      </c>
      <c r="C48" s="5" t="n">
        <v>840</v>
      </c>
      <c r="D48" s="5" t="n">
        <v>2148</v>
      </c>
      <c r="E48" s="5" t="n">
        <v>2535</v>
      </c>
    </row>
    <row r="49">
      <c r="A49" s="4" t="inlineStr">
        <is>
          <t>Depreciation and amortization</t>
        </is>
      </c>
      <c r="B49" s="5" t="n">
        <v>-2703</v>
      </c>
      <c r="C49" s="5" t="n">
        <v>-2759</v>
      </c>
      <c r="D49" s="5" t="n">
        <v>-8228</v>
      </c>
      <c r="E49" s="5" t="n">
        <v>-7772</v>
      </c>
    </row>
    <row r="50">
      <c r="A50" s="4" t="inlineStr">
        <is>
          <t>Gain on sale of real estate, net</t>
        </is>
      </c>
      <c r="E50" s="5" t="n">
        <v>0</v>
      </c>
    </row>
    <row r="51">
      <c r="A51" s="4" t="inlineStr">
        <is>
          <t>Income (loss) from operations</t>
        </is>
      </c>
      <c r="B51" s="5" t="n">
        <v>-361</v>
      </c>
      <c r="C51" s="5" t="n">
        <v>-321</v>
      </c>
      <c r="D51" s="5" t="n">
        <v>-1401</v>
      </c>
      <c r="E51" s="5" t="n">
        <v>-943</v>
      </c>
    </row>
    <row r="52">
      <c r="A52" s="4" t="inlineStr">
        <is>
          <t>Segment Reconciling Items</t>
        </is>
      </c>
    </row>
    <row r="53">
      <c r="A53" s="3" t="inlineStr">
        <is>
          <t>Reconciliation to Consolidated net income:</t>
        </is>
      </c>
    </row>
    <row r="54">
      <c r="A54" s="4" t="inlineStr">
        <is>
          <t>Corporate interest income</t>
        </is>
      </c>
      <c r="B54" s="5" t="n">
        <v>3</v>
      </c>
      <c r="C54" s="5" t="n">
        <v>6</v>
      </c>
      <c r="D54" s="5" t="n">
        <v>11</v>
      </c>
      <c r="E54" s="5" t="n">
        <v>21</v>
      </c>
    </row>
    <row r="55">
      <c r="A55" s="4" t="inlineStr">
        <is>
          <t>Income from other investments, net</t>
        </is>
      </c>
      <c r="B55" s="5" t="n">
        <v>1428</v>
      </c>
      <c r="C55" s="5" t="n">
        <v>7029</v>
      </c>
      <c r="D55" s="5" t="n">
        <v>3093</v>
      </c>
      <c r="E55" s="5" t="n">
        <v>8894</v>
      </c>
    </row>
    <row r="56">
      <c r="A56" s="4" t="inlineStr">
        <is>
          <t>General and administrative</t>
        </is>
      </c>
      <c r="B56" s="5" t="n">
        <v>-9692</v>
      </c>
      <c r="C56" s="5" t="n">
        <v>-8710</v>
      </c>
      <c r="D56" s="5" t="n">
        <v>-31156</v>
      </c>
      <c r="E56" s="5" t="n">
        <v>-27844</v>
      </c>
    </row>
    <row r="57">
      <c r="A57" s="4" t="inlineStr">
        <is>
          <t>Other expenses</t>
        </is>
      </c>
      <c r="B57" s="5" t="n">
        <v>-658</v>
      </c>
      <c r="C57" s="5" t="n">
        <v>-1460</v>
      </c>
      <c r="D57" s="5" t="n">
        <v>-1885</v>
      </c>
      <c r="E57" s="5" t="n">
        <v>-2427</v>
      </c>
    </row>
    <row r="58">
      <c r="A58" s="4" t="inlineStr">
        <is>
          <t>Interest and related amortization</t>
        </is>
      </c>
      <c r="B58" s="5" t="n">
        <v>-25218</v>
      </c>
      <c r="C58" s="5" t="n">
        <v>-25547</v>
      </c>
      <c r="D58" s="5" t="n">
        <v>-77540</v>
      </c>
      <c r="E58" s="5" t="n">
        <v>-77964</v>
      </c>
    </row>
    <row r="59">
      <c r="A59" s="4" t="inlineStr">
        <is>
          <t>Equity in income of unconsolidated joint ventures</t>
        </is>
      </c>
      <c r="B59" s="5" t="n">
        <v>968</v>
      </c>
      <c r="C59" s="5" t="n">
        <v>3518</v>
      </c>
      <c r="D59" s="5" t="n">
        <v>2239</v>
      </c>
      <c r="E59" s="5" t="n">
        <v>8277</v>
      </c>
    </row>
    <row r="60">
      <c r="A60" s="4" t="inlineStr">
        <is>
          <t>Early debt retirement</t>
        </is>
      </c>
      <c r="B60" s="6" t="n">
        <v>-9732</v>
      </c>
      <c r="C60" s="6" t="n">
        <v>0</v>
      </c>
      <c r="D60" s="6" t="n">
        <v>-10786</v>
      </c>
      <c r="E60" s="6" t="n">
        <v>-149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portable Segments - Income from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t>
        </is>
      </c>
    </row>
    <row r="4">
      <c r="A4" s="4" t="inlineStr">
        <is>
          <t>Other income</t>
        </is>
      </c>
      <c r="B4" s="6" t="n">
        <v>12268</v>
      </c>
      <c r="C4" s="6" t="n">
        <v>11263</v>
      </c>
      <c r="D4" s="6" t="n">
        <v>33007</v>
      </c>
      <c r="E4" s="6" t="n">
        <v>31898</v>
      </c>
    </row>
    <row r="5">
      <c r="A5" s="4" t="inlineStr">
        <is>
          <t>Total revenues</t>
        </is>
      </c>
      <c r="B5" s="5" t="n">
        <v>284986</v>
      </c>
      <c r="C5" s="5" t="n">
        <v>271160</v>
      </c>
      <c r="D5" s="5" t="n">
        <v>819552</v>
      </c>
      <c r="E5" s="5" t="n">
        <v>778616</v>
      </c>
    </row>
    <row r="6">
      <c r="A6" s="3" t="inlineStr">
        <is>
          <t>Expenses:</t>
        </is>
      </c>
    </row>
    <row r="7">
      <c r="A7" s="4" t="inlineStr">
        <is>
          <t>Real estate taxes</t>
        </is>
      </c>
      <c r="B7" s="5" t="n">
        <v>15981</v>
      </c>
      <c r="C7" s="5" t="n">
        <v>15166</v>
      </c>
      <c r="D7" s="5" t="n">
        <v>49490</v>
      </c>
      <c r="E7" s="5" t="n">
        <v>45596</v>
      </c>
    </row>
    <row r="8">
      <c r="A8" s="4" t="inlineStr">
        <is>
          <t>Sales and marketing, gross</t>
        </is>
      </c>
      <c r="B8" s="5" t="n">
        <v>5054</v>
      </c>
      <c r="C8" s="5" t="n">
        <v>4063</v>
      </c>
      <c r="D8" s="5" t="n">
        <v>13308</v>
      </c>
      <c r="E8" s="5" t="n">
        <v>11686</v>
      </c>
    </row>
    <row r="9">
      <c r="A9" s="4" t="inlineStr">
        <is>
          <t>Membership sales commissions, deferred, net</t>
        </is>
      </c>
      <c r="B9" s="5" t="n">
        <v>-630</v>
      </c>
      <c r="C9" s="5" t="n">
        <v>-313</v>
      </c>
      <c r="D9" s="5" t="n">
        <v>-1327</v>
      </c>
      <c r="E9" s="5" t="n">
        <v>-893</v>
      </c>
    </row>
    <row r="10">
      <c r="A10" s="4" t="inlineStr">
        <is>
          <t>Total expenses</t>
        </is>
      </c>
      <c r="B10" s="5" t="n">
        <v>232486</v>
      </c>
      <c r="C10" s="5" t="n">
        <v>206502</v>
      </c>
      <c r="D10" s="5" t="n">
        <v>648746</v>
      </c>
      <c r="E10" s="5" t="n">
        <v>601604</v>
      </c>
    </row>
    <row r="11">
      <c r="A11" s="4" t="inlineStr">
        <is>
          <t>Income before equity in income of unconsolidated joint ventures</t>
        </is>
      </c>
      <c r="B11" s="5" t="n">
        <v>52500</v>
      </c>
      <c r="C11" s="5" t="n">
        <v>64658</v>
      </c>
      <c r="D11" s="5" t="n">
        <v>170806</v>
      </c>
      <c r="E11" s="5" t="n">
        <v>229519</v>
      </c>
    </row>
    <row r="12">
      <c r="A12" s="4" t="inlineStr">
        <is>
          <t>Property Operations</t>
        </is>
      </c>
    </row>
    <row r="13">
      <c r="A13" s="3" t="inlineStr">
        <is>
          <t>Revenues:</t>
        </is>
      </c>
    </row>
    <row r="14">
      <c r="A14" s="4" t="inlineStr">
        <is>
          <t>Rental home income</t>
        </is>
      </c>
      <c r="B14" s="5" t="n">
        <v>234711</v>
      </c>
      <c r="C14" s="5" t="n">
        <v>221306</v>
      </c>
      <c r="D14" s="5" t="n">
        <v>683960</v>
      </c>
      <c r="E14" s="5" t="n">
        <v>649663</v>
      </c>
    </row>
    <row r="15">
      <c r="A15" s="4" t="inlineStr">
        <is>
          <t>Other income</t>
        </is>
      </c>
      <c r="B15" s="5" t="n">
        <v>12268</v>
      </c>
      <c r="C15" s="5" t="n">
        <v>11263</v>
      </c>
      <c r="D15" s="5" t="n">
        <v>33007</v>
      </c>
      <c r="E15" s="5" t="n">
        <v>31898</v>
      </c>
    </row>
    <row r="16">
      <c r="A16" s="4" t="inlineStr">
        <is>
          <t>Total revenues</t>
        </is>
      </c>
      <c r="B16" s="5" t="n">
        <v>264284</v>
      </c>
      <c r="C16" s="5" t="n">
        <v>249632</v>
      </c>
      <c r="D16" s="5" t="n">
        <v>764913</v>
      </c>
      <c r="E16" s="5" t="n">
        <v>729496</v>
      </c>
    </row>
    <row r="17">
      <c r="A17" s="3" t="inlineStr">
        <is>
          <t>Expenses:</t>
        </is>
      </c>
    </row>
    <row r="18">
      <c r="A18" s="4" t="inlineStr">
        <is>
          <t>Property operating and maintenance</t>
        </is>
      </c>
      <c r="B18" s="5" t="n">
        <v>97848</v>
      </c>
      <c r="C18" s="5" t="n">
        <v>89162</v>
      </c>
      <c r="D18" s="5" t="n">
        <v>264159</v>
      </c>
      <c r="E18" s="5" t="n">
        <v>249482</v>
      </c>
    </row>
    <row r="19">
      <c r="A19" s="4" t="inlineStr">
        <is>
          <t>Real estate taxes</t>
        </is>
      </c>
      <c r="B19" s="5" t="n">
        <v>15981</v>
      </c>
      <c r="C19" s="5" t="n">
        <v>15166</v>
      </c>
      <c r="D19" s="5" t="n">
        <v>49490</v>
      </c>
      <c r="E19" s="5" t="n">
        <v>45596</v>
      </c>
    </row>
    <row r="20">
      <c r="A20" s="4" t="inlineStr">
        <is>
          <t>Sales and marketing, gross</t>
        </is>
      </c>
      <c r="B20" s="5" t="n">
        <v>5054</v>
      </c>
      <c r="C20" s="5" t="n">
        <v>4063</v>
      </c>
      <c r="D20" s="5" t="n">
        <v>13308</v>
      </c>
      <c r="E20" s="5" t="n">
        <v>11686</v>
      </c>
    </row>
    <row r="21">
      <c r="A21" s="4" t="inlineStr">
        <is>
          <t>Membership sales commissions, deferred, net</t>
        </is>
      </c>
      <c r="B21" s="5" t="n">
        <v>-630</v>
      </c>
      <c r="C21" s="5" t="n">
        <v>-313</v>
      </c>
      <c r="D21" s="5" t="n">
        <v>-1327</v>
      </c>
      <c r="E21" s="5" t="n">
        <v>-893</v>
      </c>
    </row>
    <row r="22">
      <c r="A22" s="4" t="inlineStr">
        <is>
          <t>Total expenses</t>
        </is>
      </c>
      <c r="B22" s="5" t="n">
        <v>132780</v>
      </c>
      <c r="C22" s="5" t="n">
        <v>122683</v>
      </c>
      <c r="D22" s="5" t="n">
        <v>369974</v>
      </c>
      <c r="E22" s="5" t="n">
        <v>348546</v>
      </c>
    </row>
    <row r="23">
      <c r="A23" s="4" t="inlineStr">
        <is>
          <t>Income before equity in income of unconsolidated joint ventures</t>
        </is>
      </c>
      <c r="B23" s="5" t="n">
        <v>131504</v>
      </c>
      <c r="C23" s="5" t="n">
        <v>126949</v>
      </c>
      <c r="D23" s="5" t="n">
        <v>394939</v>
      </c>
      <c r="E23" s="5" t="n">
        <v>380950</v>
      </c>
    </row>
    <row r="24">
      <c r="A24" s="4" t="inlineStr">
        <is>
          <t>Home Sales and Rentals Operations</t>
        </is>
      </c>
    </row>
    <row r="25">
      <c r="A25" s="3" t="inlineStr">
        <is>
          <t>Revenues:</t>
        </is>
      </c>
    </row>
    <row r="26">
      <c r="A26" s="4" t="inlineStr">
        <is>
          <t>Rental home income</t>
        </is>
      </c>
      <c r="B26" s="5" t="n">
        <v>4158</v>
      </c>
      <c r="C26" s="5" t="n">
        <v>3810</v>
      </c>
      <c r="D26" s="5" t="n">
        <v>12218</v>
      </c>
      <c r="E26" s="5" t="n">
        <v>11026</v>
      </c>
    </row>
    <row r="27">
      <c r="A27" s="4" t="inlineStr">
        <is>
          <t>Total revenues</t>
        </is>
      </c>
      <c r="B27" s="5" t="n">
        <v>17473</v>
      </c>
      <c r="C27" s="5" t="n">
        <v>12668</v>
      </c>
      <c r="D27" s="5" t="n">
        <v>46147</v>
      </c>
      <c r="E27" s="5" t="n">
        <v>34841</v>
      </c>
    </row>
    <row r="28">
      <c r="A28" s="3" t="inlineStr">
        <is>
          <t>Expenses:</t>
        </is>
      </c>
    </row>
    <row r="29">
      <c r="A29" s="4" t="inlineStr">
        <is>
          <t>Property operating and maintenance</t>
        </is>
      </c>
      <c r="B29" s="5" t="n">
        <v>1718</v>
      </c>
      <c r="C29" s="5" t="n">
        <v>1603</v>
      </c>
      <c r="D29" s="5" t="n">
        <v>4306</v>
      </c>
      <c r="E29" s="5" t="n">
        <v>4099</v>
      </c>
    </row>
    <row r="30">
      <c r="A30" s="4" t="inlineStr">
        <is>
          <t>Home selling expenses</t>
        </is>
      </c>
      <c r="B30" s="5" t="n">
        <v>1241</v>
      </c>
      <c r="C30" s="5" t="n">
        <v>1033</v>
      </c>
      <c r="D30" s="5" t="n">
        <v>3535</v>
      </c>
      <c r="E30" s="5" t="n">
        <v>3218</v>
      </c>
    </row>
    <row r="31">
      <c r="A31" s="4" t="inlineStr">
        <is>
          <t>Total expenses</t>
        </is>
      </c>
      <c r="B31" s="5" t="n">
        <v>15825</v>
      </c>
      <c r="C31" s="5" t="n">
        <v>11070</v>
      </c>
      <c r="D31" s="5" t="n">
        <v>41468</v>
      </c>
      <c r="E31" s="5" t="n">
        <v>30547</v>
      </c>
    </row>
    <row r="32">
      <c r="A32" s="4" t="inlineStr">
        <is>
          <t>Income before equity in income of unconsolidated joint ventures</t>
        </is>
      </c>
      <c r="B32" s="5" t="n">
        <v>1648</v>
      </c>
      <c r="C32" s="5" t="n">
        <v>1598</v>
      </c>
      <c r="D32" s="5" t="n">
        <v>4679</v>
      </c>
      <c r="E32" s="5" t="n">
        <v>4294</v>
      </c>
    </row>
    <row r="33">
      <c r="A33" s="4" t="inlineStr">
        <is>
          <t>Annual membership subscriptions</t>
        </is>
      </c>
    </row>
    <row r="34">
      <c r="A34" s="3" t="inlineStr">
        <is>
          <t>Revenues:</t>
        </is>
      </c>
    </row>
    <row r="35">
      <c r="A35" s="4" t="inlineStr">
        <is>
          <t>Contract revenue</t>
        </is>
      </c>
      <c r="B35" s="5" t="n">
        <v>13442</v>
      </c>
      <c r="C35" s="5" t="n">
        <v>13150</v>
      </c>
      <c r="D35" s="5" t="n">
        <v>39476</v>
      </c>
      <c r="E35" s="5" t="n">
        <v>38052</v>
      </c>
    </row>
    <row r="36">
      <c r="A36" s="4" t="inlineStr">
        <is>
          <t>Annual membership subscriptions | Property Operations</t>
        </is>
      </c>
    </row>
    <row r="37">
      <c r="A37" s="3" t="inlineStr">
        <is>
          <t>Revenues:</t>
        </is>
      </c>
    </row>
    <row r="38">
      <c r="A38" s="4" t="inlineStr">
        <is>
          <t>Contract revenue</t>
        </is>
      </c>
      <c r="B38" s="5" t="n">
        <v>13442</v>
      </c>
      <c r="C38" s="5" t="n">
        <v>13150</v>
      </c>
      <c r="D38" s="5" t="n">
        <v>39476</v>
      </c>
      <c r="E38" s="5" t="n">
        <v>38052</v>
      </c>
    </row>
    <row r="39">
      <c r="A39" s="4" t="inlineStr">
        <is>
          <t>Membership upgrade sales current period, gross</t>
        </is>
      </c>
    </row>
    <row r="40">
      <c r="A40" s="3" t="inlineStr">
        <is>
          <t>Revenues:</t>
        </is>
      </c>
    </row>
    <row r="41">
      <c r="A41" s="4" t="inlineStr">
        <is>
          <t>Contract revenue</t>
        </is>
      </c>
      <c r="B41" s="5" t="n">
        <v>6631</v>
      </c>
      <c r="C41" s="5" t="n">
        <v>5730</v>
      </c>
      <c r="D41" s="5" t="n">
        <v>16522</v>
      </c>
      <c r="E41" s="5" t="n">
        <v>14609</v>
      </c>
    </row>
    <row r="42">
      <c r="A42" s="4" t="inlineStr">
        <is>
          <t>Membership upgrade sales current period, gross | Property Operations</t>
        </is>
      </c>
    </row>
    <row r="43">
      <c r="A43" s="3" t="inlineStr">
        <is>
          <t>Revenues:</t>
        </is>
      </c>
    </row>
    <row r="44">
      <c r="A44" s="4" t="inlineStr">
        <is>
          <t>Contract revenue</t>
        </is>
      </c>
      <c r="B44" s="5" t="n">
        <v>6631</v>
      </c>
      <c r="C44" s="5" t="n">
        <v>5730</v>
      </c>
      <c r="D44" s="5" t="n">
        <v>16522</v>
      </c>
      <c r="E44" s="5" t="n">
        <v>14609</v>
      </c>
    </row>
    <row r="45">
      <c r="A45" s="4" t="inlineStr">
        <is>
          <t>Membership upgrade sales upfront payments, deferred, net</t>
        </is>
      </c>
    </row>
    <row r="46">
      <c r="A46" s="3" t="inlineStr">
        <is>
          <t>Revenues:</t>
        </is>
      </c>
    </row>
    <row r="47">
      <c r="A47" s="4" t="inlineStr">
        <is>
          <t>Contract revenue</t>
        </is>
      </c>
      <c r="B47" s="5" t="n">
        <v>-4171</v>
      </c>
      <c r="C47" s="5" t="n">
        <v>-3530</v>
      </c>
      <c r="D47" s="5" t="n">
        <v>-9379</v>
      </c>
      <c r="E47" s="5" t="n">
        <v>-8213</v>
      </c>
    </row>
    <row r="48">
      <c r="A48" s="4" t="inlineStr">
        <is>
          <t>Membership upgrade sales upfront payments, deferred, net | Property Operations</t>
        </is>
      </c>
    </row>
    <row r="49">
      <c r="A49" s="3" t="inlineStr">
        <is>
          <t>Revenues:</t>
        </is>
      </c>
    </row>
    <row r="50">
      <c r="A50" s="4" t="inlineStr">
        <is>
          <t>Contract revenue</t>
        </is>
      </c>
      <c r="B50" s="5" t="n">
        <v>-4171</v>
      </c>
      <c r="C50" s="5" t="n">
        <v>-3530</v>
      </c>
      <c r="D50" s="5" t="n">
        <v>-9379</v>
      </c>
      <c r="E50" s="5" t="n">
        <v>-8213</v>
      </c>
    </row>
    <row r="51">
      <c r="A51" s="4" t="inlineStr">
        <is>
          <t>Gross revenues from home sales</t>
        </is>
      </c>
    </row>
    <row r="52">
      <c r="A52" s="3" t="inlineStr">
        <is>
          <t>Revenues:</t>
        </is>
      </c>
    </row>
    <row r="53">
      <c r="A53" s="4" t="inlineStr">
        <is>
          <t>Contract revenue</t>
        </is>
      </c>
      <c r="B53" s="5" t="n">
        <v>13070</v>
      </c>
      <c r="C53" s="5" t="n">
        <v>8438</v>
      </c>
      <c r="D53" s="5" t="n">
        <v>33245</v>
      </c>
      <c r="E53" s="5" t="n">
        <v>22738</v>
      </c>
    </row>
    <row r="54">
      <c r="A54" s="3" t="inlineStr">
        <is>
          <t>Expenses:</t>
        </is>
      </c>
    </row>
    <row r="55">
      <c r="A55" s="4" t="inlineStr">
        <is>
          <t>Cost of home sales</t>
        </is>
      </c>
      <c r="B55" s="5" t="n">
        <v>12866</v>
      </c>
      <c r="C55" s="5" t="n">
        <v>8434</v>
      </c>
      <c r="D55" s="5" t="n">
        <v>33627</v>
      </c>
      <c r="E55" s="5" t="n">
        <v>23230</v>
      </c>
    </row>
    <row r="56">
      <c r="A56" s="4" t="inlineStr">
        <is>
          <t>Gross revenues from home sales | Home Sales and Rentals Operations</t>
        </is>
      </c>
    </row>
    <row r="57">
      <c r="A57" s="3" t="inlineStr">
        <is>
          <t>Revenues:</t>
        </is>
      </c>
    </row>
    <row r="58">
      <c r="A58" s="4" t="inlineStr">
        <is>
          <t>Contract revenue</t>
        </is>
      </c>
      <c r="B58" s="5" t="n">
        <v>13070</v>
      </c>
      <c r="C58" s="5" t="n">
        <v>8438</v>
      </c>
      <c r="D58" s="5" t="n">
        <v>33245</v>
      </c>
      <c r="E58" s="5" t="n">
        <v>22738</v>
      </c>
    </row>
    <row r="59">
      <c r="A59" s="3" t="inlineStr">
        <is>
          <t>Expenses:</t>
        </is>
      </c>
    </row>
    <row r="60">
      <c r="A60" s="4" t="inlineStr">
        <is>
          <t>Cost of home sales</t>
        </is>
      </c>
      <c r="B60" s="5" t="n">
        <v>12866</v>
      </c>
      <c r="C60" s="5" t="n">
        <v>8434</v>
      </c>
      <c r="D60" s="5" t="n">
        <v>33627</v>
      </c>
      <c r="E60" s="5" t="n">
        <v>23230</v>
      </c>
    </row>
    <row r="61">
      <c r="A61" s="4" t="inlineStr">
        <is>
          <t>Brokered resale revenues, net | Home Sales and Rentals Operations</t>
        </is>
      </c>
    </row>
    <row r="62">
      <c r="A62" s="3" t="inlineStr">
        <is>
          <t>Revenues:</t>
        </is>
      </c>
    </row>
    <row r="63">
      <c r="A63" s="4" t="inlineStr">
        <is>
          <t>Contract revenue</t>
        </is>
      </c>
      <c r="B63" s="5" t="n">
        <v>245</v>
      </c>
      <c r="C63" s="5" t="n">
        <v>420</v>
      </c>
      <c r="D63" s="5" t="n">
        <v>684</v>
      </c>
      <c r="E63" s="5" t="n">
        <v>1077</v>
      </c>
    </row>
    <row r="64">
      <c r="A64" s="4" t="inlineStr">
        <is>
          <t>Ancillary services | Property Operations</t>
        </is>
      </c>
    </row>
    <row r="65">
      <c r="A65" s="3" t="inlineStr">
        <is>
          <t>Revenues:</t>
        </is>
      </c>
    </row>
    <row r="66">
      <c r="A66" s="4" t="inlineStr">
        <is>
          <t>Contract revenue</t>
        </is>
      </c>
      <c r="B66" s="5" t="n">
        <v>1403</v>
      </c>
      <c r="C66" s="5" t="n">
        <v>1713</v>
      </c>
      <c r="D66" s="5" t="n">
        <v>1327</v>
      </c>
      <c r="E66" s="5" t="n">
        <v>3487</v>
      </c>
    </row>
    <row r="67">
      <c r="A67" s="4" t="inlineStr">
        <is>
          <t>Ancillary services | Home Sales and Rentals Operations</t>
        </is>
      </c>
    </row>
    <row r="68">
      <c r="A68" s="3" t="inlineStr">
        <is>
          <t>Revenues:</t>
        </is>
      </c>
    </row>
    <row r="69">
      <c r="A69" s="4" t="inlineStr">
        <is>
          <t>Contract revenue</t>
        </is>
      </c>
      <c r="B69" s="5" t="n">
        <v>0</v>
      </c>
      <c r="C69" s="5" t="n">
        <v>0</v>
      </c>
      <c r="D69" s="5" t="n">
        <v>0</v>
      </c>
      <c r="E69" s="5" t="n">
        <v>0</v>
      </c>
    </row>
    <row r="70">
      <c r="A70" s="4" t="inlineStr">
        <is>
          <t>Property management</t>
        </is>
      </c>
    </row>
    <row r="71">
      <c r="A71" s="3" t="inlineStr">
        <is>
          <t>Expenses:</t>
        </is>
      </c>
    </row>
    <row r="72">
      <c r="A72" s="4" t="inlineStr">
        <is>
          <t>Cost of home sales</t>
        </is>
      </c>
      <c r="B72" s="5" t="n">
        <v>14527</v>
      </c>
      <c r="C72" s="5" t="n">
        <v>14605</v>
      </c>
      <c r="D72" s="5" t="n">
        <v>44344</v>
      </c>
      <c r="E72" s="5" t="n">
        <v>42675</v>
      </c>
    </row>
    <row r="73">
      <c r="A73" s="4" t="inlineStr">
        <is>
          <t>Property management | Property Operations</t>
        </is>
      </c>
    </row>
    <row r="74">
      <c r="A74" s="3" t="inlineStr">
        <is>
          <t>Expenses:</t>
        </is>
      </c>
    </row>
    <row r="75">
      <c r="A75" s="4" t="inlineStr">
        <is>
          <t>Cost of home sales</t>
        </is>
      </c>
      <c r="B75" s="6" t="n">
        <v>14527</v>
      </c>
      <c r="C75" s="6" t="n">
        <v>14605</v>
      </c>
      <c r="D75" s="6" t="n">
        <v>44344</v>
      </c>
      <c r="E75" s="6" t="n">
        <v>4267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2" customWidth="1" min="1" max="1"/>
    <col width="25" customWidth="1" min="2" max="2"/>
    <col width="21" customWidth="1" min="3" max="3"/>
    <col width="48" customWidth="1" min="4" max="4"/>
  </cols>
  <sheetData>
    <row r="1">
      <c r="A1" s="1" t="inlineStr">
        <is>
          <t>Subsequent Events (Details) $ in Millions</t>
        </is>
      </c>
      <c r="B1" s="2" t="inlineStr">
        <is>
          <t>Jul. 31, 2020USD ($)site</t>
        </is>
      </c>
      <c r="C1" s="2" t="inlineStr">
        <is>
          <t>Apr. 21, 2020USD ($)</t>
        </is>
      </c>
      <c r="D1" s="2" t="inlineStr">
        <is>
          <t>Oct. 31, 2020USD ($)sitePropertynumberOfParcels</t>
        </is>
      </c>
    </row>
    <row r="2">
      <c r="A2" s="3" t="inlineStr">
        <is>
          <t>Subsequent Event [Line Items]</t>
        </is>
      </c>
    </row>
    <row r="3">
      <c r="A3" s="4" t="inlineStr">
        <is>
          <t>Number of acquired sites (sites)</t>
        </is>
      </c>
      <c r="B3" s="5" t="n">
        <v>56</v>
      </c>
    </row>
    <row r="4">
      <c r="A4" s="4" t="inlineStr">
        <is>
          <t>Payments to acquire land | $</t>
        </is>
      </c>
      <c r="B4" s="10" t="n">
        <v>4.8</v>
      </c>
      <c r="C4" s="10" t="n">
        <v>2.2</v>
      </c>
    </row>
    <row r="5">
      <c r="A5" s="4" t="inlineStr">
        <is>
          <t>Subsequent Event</t>
        </is>
      </c>
    </row>
    <row r="6">
      <c r="A6" s="3" t="inlineStr">
        <is>
          <t>Subsequent Event [Line Items]</t>
        </is>
      </c>
    </row>
    <row r="7">
      <c r="A7" s="4" t="inlineStr">
        <is>
          <t>Payments to acquire land | $</t>
        </is>
      </c>
      <c r="D7" s="10" t="n">
        <v>1.6</v>
      </c>
    </row>
    <row r="8">
      <c r="A8" s="4" t="inlineStr">
        <is>
          <t>Number of properties sold | Property</t>
        </is>
      </c>
      <c r="D8" s="5" t="n">
        <v>2</v>
      </c>
    </row>
    <row r="9">
      <c r="A9" s="4" t="inlineStr">
        <is>
          <t>Number of parcels of land | numberOfParcels</t>
        </is>
      </c>
      <c r="D9" s="5" t="n">
        <v>3</v>
      </c>
    </row>
    <row r="10">
      <c r="A10" s="4" t="inlineStr">
        <is>
          <t>Subsequent Event | Marina Dunes RV Park and Acorn Campground</t>
        </is>
      </c>
    </row>
    <row r="11">
      <c r="A11" s="3" t="inlineStr">
        <is>
          <t>Subsequent Event [Line Items]</t>
        </is>
      </c>
    </row>
    <row r="12">
      <c r="A12" s="4" t="inlineStr">
        <is>
          <t>Payments to acquire land | $</t>
        </is>
      </c>
      <c r="D12" s="6" t="n">
        <v>36</v>
      </c>
    </row>
    <row r="13">
      <c r="A13" s="4" t="inlineStr">
        <is>
          <t>Subsequent Event | The Resort at Tranquility Lake and Bayport</t>
        </is>
      </c>
    </row>
    <row r="14">
      <c r="A14" s="3" t="inlineStr">
        <is>
          <t>Subsequent Event [Line Items]</t>
        </is>
      </c>
    </row>
    <row r="15">
      <c r="A15" s="4" t="inlineStr">
        <is>
          <t>Payments to acquire land | $</t>
        </is>
      </c>
      <c r="D15" s="10" t="n">
        <v>16.3</v>
      </c>
    </row>
    <row r="16">
      <c r="A16" s="4" t="inlineStr">
        <is>
          <t>Subsequent Event | Marina, California</t>
        </is>
      </c>
    </row>
    <row r="17">
      <c r="A17" s="3" t="inlineStr">
        <is>
          <t>Subsequent Event [Line Items]</t>
        </is>
      </c>
    </row>
    <row r="18">
      <c r="A18" s="4" t="inlineStr">
        <is>
          <t>Number of acquired sites (sites)</t>
        </is>
      </c>
      <c r="D18" s="5" t="n">
        <v>89</v>
      </c>
    </row>
    <row r="19">
      <c r="A19" s="4" t="inlineStr">
        <is>
          <t>Subsequent Event | Green Creek, New Jersey</t>
        </is>
      </c>
    </row>
    <row r="20">
      <c r="A20" s="3" t="inlineStr">
        <is>
          <t>Subsequent Event [Line Items]</t>
        </is>
      </c>
    </row>
    <row r="21">
      <c r="A21" s="4" t="inlineStr">
        <is>
          <t>Number of acquired sites (sites)</t>
        </is>
      </c>
      <c r="D21" s="5" t="n">
        <v>323</v>
      </c>
    </row>
    <row r="22">
      <c r="A22" s="4" t="inlineStr">
        <is>
          <t>Subsequent Event | Cape Coral, Florida</t>
        </is>
      </c>
    </row>
    <row r="23">
      <c r="A23" s="3" t="inlineStr">
        <is>
          <t>Subsequent Event [Line Items]</t>
        </is>
      </c>
    </row>
    <row r="24">
      <c r="A24" s="4" t="inlineStr">
        <is>
          <t>Number of acquired sites (sites)</t>
        </is>
      </c>
      <c r="D24" s="5" t="n">
        <v>500</v>
      </c>
    </row>
    <row r="25">
      <c r="A25" s="4" t="inlineStr">
        <is>
          <t>Subsequent Event | Jamaica, Virginia</t>
        </is>
      </c>
    </row>
    <row r="26">
      <c r="A26" s="3" t="inlineStr">
        <is>
          <t>Subsequent Event [Line Items]</t>
        </is>
      </c>
    </row>
    <row r="27">
      <c r="A27" s="4" t="inlineStr">
        <is>
          <t>Number of acquired sites (sites)</t>
        </is>
      </c>
      <c r="D27" s="5" t="n">
        <v>9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abel</t>
        </is>
      </c>
      <c r="B1" s="1" t="inlineStr">
        <is>
          <t>Element</t>
        </is>
      </c>
      <c r="C1" s="2" t="inlineStr">
        <is>
          <t>Value</t>
        </is>
      </c>
    </row>
    <row r="2">
      <c r="A2" s="4" t="inlineStr">
        <is>
          <t>Net Income (Loss) Attributable to Parent</t>
        </is>
      </c>
      <c r="B2" s="4" t="inlineStr">
        <is>
          <t>us-gaap_NetIncomeLoss</t>
        </is>
      </c>
      <c r="C2" s="6" t="n">
        <v>70724000</v>
      </c>
    </row>
    <row r="3">
      <c r="A3" s="4" t="inlineStr">
        <is>
          <t>Stock Issued During Period, Value, Employee Stock Purchase Plan</t>
        </is>
      </c>
      <c r="B3" s="4" t="inlineStr">
        <is>
          <t>us-gaap_StockIssuedDuringPeriodValueEmployeeStockPurchasePlan</t>
        </is>
      </c>
      <c r="C3" s="5" t="n">
        <v>619000</v>
      </c>
    </row>
    <row r="4">
      <c r="A4" s="4" t="inlineStr">
        <is>
          <t>Dividends</t>
        </is>
      </c>
      <c r="B4" s="4" t="inlineStr">
        <is>
          <t>us-gaap_Dividends</t>
        </is>
      </c>
      <c r="C4" s="5" t="n">
        <v>65975000</v>
      </c>
    </row>
    <row r="5">
      <c r="A5" s="4" t="inlineStr">
        <is>
          <t>Adjustment For Common Unitholders In Operating Partnership</t>
        </is>
      </c>
      <c r="B5" s="4" t="inlineStr">
        <is>
          <t>els_AdjustmentForCommonUnitholdersInOperatingPartnership</t>
        </is>
      </c>
      <c r="C5" s="5" t="n">
        <v>0</v>
      </c>
    </row>
    <row r="6">
      <c r="A6" s="4" t="inlineStr">
        <is>
          <t>Stock Repurchased During Period, Value</t>
        </is>
      </c>
      <c r="B6" s="4" t="inlineStr">
        <is>
          <t>us-gaap_StockRepurchasedDuringPeriodValue</t>
        </is>
      </c>
      <c r="C6" s="5" t="n">
        <v>3962000</v>
      </c>
    </row>
    <row r="7">
      <c r="A7" s="4" t="inlineStr">
        <is>
          <t>Stock Issued During Period, Value, Conversion of Units</t>
        </is>
      </c>
      <c r="B7" s="4" t="inlineStr">
        <is>
          <t>us-gaap_StockIssuedDuringPeriodValueConversionOfUnits</t>
        </is>
      </c>
      <c r="C7" s="5" t="n">
        <v>0</v>
      </c>
    </row>
    <row r="8">
      <c r="A8" s="4" t="inlineStr">
        <is>
          <t>Adjustments to Additional Paid in Capital, Other</t>
        </is>
      </c>
      <c r="B8" s="4" t="inlineStr">
        <is>
          <t>us-gaap_AdjustmentsToAdditionalPaidInCapitalOther</t>
        </is>
      </c>
      <c r="C8" s="5" t="n">
        <v>-143000</v>
      </c>
    </row>
    <row r="9">
      <c r="A9" s="4" t="inlineStr">
        <is>
          <t>APIC, Share-based Payment Arrangement, Increase for Cost Recognition</t>
        </is>
      </c>
      <c r="B9" s="4" t="inlineStr">
        <is>
          <t>us-gaap_AdjustmentsToAdditionalPaidInCapitalSharebasedCompensationRequisiteServicePeriodRecognitionValue</t>
        </is>
      </c>
      <c r="C9" s="5" t="n">
        <v>2964000</v>
      </c>
    </row>
    <row r="10">
      <c r="A10" s="4" t="inlineStr">
        <is>
          <t>Additional Paid-in Capital [Member]</t>
        </is>
      </c>
    </row>
    <row r="11">
      <c r="A11" s="4" t="inlineStr">
        <is>
          <t>Stock Issued During Period, Value, Employee Stock Purchase Plan</t>
        </is>
      </c>
      <c r="B11" s="4" t="inlineStr">
        <is>
          <t>us-gaap_StockIssuedDuringPeriodValueEmployeeStockPurchasePlan</t>
        </is>
      </c>
      <c r="C11" s="5" t="n">
        <v>619000</v>
      </c>
    </row>
    <row r="12">
      <c r="A12" s="4" t="inlineStr">
        <is>
          <t>Adjustment For Common Unitholders In Operating Partnership</t>
        </is>
      </c>
      <c r="B12" s="4" t="inlineStr">
        <is>
          <t>els_AdjustmentForCommonUnitholdersInOperatingPartnership</t>
        </is>
      </c>
      <c r="C12" s="5" t="n">
        <v>-277000</v>
      </c>
    </row>
    <row r="13">
      <c r="A13" s="4" t="inlineStr">
        <is>
          <t>Stock Repurchased During Period, Value</t>
        </is>
      </c>
      <c r="B13" s="4" t="inlineStr">
        <is>
          <t>us-gaap_StockRepurchasedDuringPeriodValue</t>
        </is>
      </c>
      <c r="C13" s="5" t="n">
        <v>3962000</v>
      </c>
    </row>
    <row r="14">
      <c r="A14" s="4" t="inlineStr">
        <is>
          <t>Stock Issued During Period, Value, Conversion of Units</t>
        </is>
      </c>
      <c r="B14" s="4" t="inlineStr">
        <is>
          <t>us-gaap_StockIssuedDuringPeriodValueConversionOfUnits</t>
        </is>
      </c>
      <c r="C14" s="5" t="n">
        <v>63000</v>
      </c>
    </row>
    <row r="15">
      <c r="A15" s="4" t="inlineStr">
        <is>
          <t>Adjustments to Additional Paid in Capital, Other</t>
        </is>
      </c>
      <c r="B15" s="4" t="inlineStr">
        <is>
          <t>us-gaap_AdjustmentsToAdditionalPaidInCapitalOther</t>
        </is>
      </c>
      <c r="C15" s="5" t="n">
        <v>-143000</v>
      </c>
    </row>
    <row r="16">
      <c r="A16" s="4" t="inlineStr">
        <is>
          <t>APIC, Share-based Payment Arrangement, Increase for Cost Recognition</t>
        </is>
      </c>
      <c r="B16" s="4" t="inlineStr">
        <is>
          <t>us-gaap_AdjustmentsToAdditionalPaidInCapitalSharebasedCompensationRequisiteServicePeriodRecognitionValue</t>
        </is>
      </c>
      <c r="C16" s="5" t="n">
        <v>2964000</v>
      </c>
    </row>
    <row r="17">
      <c r="A17" s="4" t="inlineStr">
        <is>
          <t>AOCI Attributable to Parent [Member]</t>
        </is>
      </c>
    </row>
    <row r="18">
      <c r="A18" s="4" t="inlineStr">
        <is>
          <t>Other Comprehensive Income (Loss), Derivative, Excluded Component, Increase (Decrease), after Adjustments and Tax</t>
        </is>
      </c>
      <c r="B18" s="4" t="inlineStr">
        <is>
          <t>us-gaap_OtherComprehensiveIncomeLossDerivativeExcludedComponentIncreaseDecreaseAfterAdjustmentsAndTax</t>
        </is>
      </c>
      <c r="C18" s="5" t="n">
        <v>-1333000</v>
      </c>
    </row>
    <row r="19">
      <c r="A19" s="4" t="inlineStr">
        <is>
          <t>Accumulated Distributions in Excess of Net Income [Member]</t>
        </is>
      </c>
    </row>
    <row r="20">
      <c r="A20" s="4" t="inlineStr">
        <is>
          <t>Net Income (Loss) Attributable to Parent</t>
        </is>
      </c>
      <c r="B20" s="4" t="inlineStr">
        <is>
          <t>us-gaap_NetIncomeLoss</t>
        </is>
      </c>
      <c r="C20" s="5" t="n">
        <v>66875000</v>
      </c>
    </row>
    <row r="21">
      <c r="A21" s="4" t="inlineStr">
        <is>
          <t>Dividends</t>
        </is>
      </c>
      <c r="B21" s="4" t="inlineStr">
        <is>
          <t>us-gaap_Dividends</t>
        </is>
      </c>
      <c r="C21" s="5" t="n">
        <v>62385000</v>
      </c>
    </row>
    <row r="22">
      <c r="A22" s="4" t="inlineStr">
        <is>
          <t>Noncontrolling Interest Of Common Units [Member]</t>
        </is>
      </c>
    </row>
    <row r="23">
      <c r="A23" s="4" t="inlineStr">
        <is>
          <t>Net Income (Loss) Attributable to Parent</t>
        </is>
      </c>
      <c r="B23" s="4" t="inlineStr">
        <is>
          <t>us-gaap_NetIncomeLoss</t>
        </is>
      </c>
      <c r="C23" s="5" t="n">
        <v>3849000</v>
      </c>
    </row>
    <row r="24">
      <c r="A24" s="4" t="inlineStr">
        <is>
          <t>Dividends</t>
        </is>
      </c>
      <c r="B24" s="4" t="inlineStr">
        <is>
          <t>us-gaap_Dividends</t>
        </is>
      </c>
      <c r="C24" s="5" t="n">
        <v>3590000</v>
      </c>
    </row>
    <row r="25">
      <c r="A25" s="4" t="inlineStr">
        <is>
          <t>Adjustment For Common Unitholders In Operating Partnership</t>
        </is>
      </c>
      <c r="B25" s="4" t="inlineStr">
        <is>
          <t>els_AdjustmentForCommonUnitholdersInOperatingPartnership</t>
        </is>
      </c>
      <c r="C25" s="5" t="n">
        <v>277000</v>
      </c>
    </row>
    <row r="26">
      <c r="A26" s="4" t="inlineStr">
        <is>
          <t>Stock Issued During Period, Value, Conversion of Units</t>
        </is>
      </c>
      <c r="B26" s="4" t="inlineStr">
        <is>
          <t>us-gaap_StockIssuedDuringPeriodValueConversionOfUnits</t>
        </is>
      </c>
      <c r="C26" s="6" t="n">
        <v>-63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1" customWidth="1" min="1" max="1"/>
    <col width="46" customWidth="1" min="2" max="2"/>
    <col width="46" customWidth="1" min="3" max="3"/>
  </cols>
  <sheetData>
    <row r="1">
      <c r="A1" s="1" t="inlineStr">
        <is>
          <t>Consolidated Statements of Changes In Equity (Parenthetical)</t>
        </is>
      </c>
      <c r="B1" s="2" t="inlineStr">
        <is>
          <t>9 Months Ended</t>
        </is>
      </c>
      <c r="C1" s="2" t="inlineStr">
        <is>
          <t>12 Months Ended</t>
        </is>
      </c>
    </row>
    <row r="2">
      <c r="B2" s="2" t="inlineStr">
        <is>
          <t>Sep. 30, 2020</t>
        </is>
      </c>
      <c r="C2" s="2" t="inlineStr">
        <is>
          <t>Dec. 31, 2019</t>
        </is>
      </c>
    </row>
    <row r="3">
      <c r="A3" s="3" t="inlineStr">
        <is>
          <t>Statement of Stockholders' Equity [Abstract]</t>
        </is>
      </c>
    </row>
    <row r="4">
      <c r="A4" s="4" t="inlineStr">
        <is>
          <t>Accounting Standards Update [Extensible List]</t>
        </is>
      </c>
      <c r="B4" s="4" t="inlineStr">
        <is>
          <t>us-gaap:AccountingStandardsUpdate201613Member</t>
        </is>
      </c>
      <c r="C4" s="4" t="inlineStr">
        <is>
          <t>us-gaap:AccountingStandardsUpdate201613Member</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Consolidated net income</t>
        </is>
      </c>
      <c r="B4" s="6" t="n">
        <v>173045</v>
      </c>
      <c r="C4" s="6" t="n">
        <v>237796</v>
      </c>
    </row>
    <row r="5">
      <c r="A5" s="3" t="inlineStr">
        <is>
          <t>Adjustments to reconcile consolidated net income to net cash provided by operating activities:</t>
        </is>
      </c>
    </row>
    <row r="6">
      <c r="A6" s="4" t="inlineStr">
        <is>
          <t>Gain on sale of real estate, net</t>
        </is>
      </c>
      <c r="B6" s="5" t="n">
        <v>0</v>
      </c>
      <c r="C6" s="5" t="n">
        <v>-52507</v>
      </c>
    </row>
    <row r="7">
      <c r="A7" s="4" t="inlineStr">
        <is>
          <t>Early debt retirement</t>
        </is>
      </c>
      <c r="B7" s="5" t="n">
        <v>10786</v>
      </c>
      <c r="C7" s="5" t="n">
        <v>1491</v>
      </c>
    </row>
    <row r="8">
      <c r="A8" s="4" t="inlineStr">
        <is>
          <t>Depreciation and amortization</t>
        </is>
      </c>
      <c r="B8" s="5" t="n">
        <v>117870</v>
      </c>
      <c r="C8" s="5" t="n">
        <v>114160</v>
      </c>
    </row>
    <row r="9">
      <c r="A9" s="4" t="inlineStr">
        <is>
          <t>Amortization of loan costs</t>
        </is>
      </c>
      <c r="B9" s="5" t="n">
        <v>2636</v>
      </c>
      <c r="C9" s="5" t="n">
        <v>2623</v>
      </c>
    </row>
    <row r="10">
      <c r="A10" s="4" t="inlineStr">
        <is>
          <t>Debt premium amortization</t>
        </is>
      </c>
      <c r="B10" s="5" t="n">
        <v>-304</v>
      </c>
      <c r="C10" s="5" t="n">
        <v>-359</v>
      </c>
    </row>
    <row r="11">
      <c r="A11" s="4" t="inlineStr">
        <is>
          <t>Equity in income of unconsolidated joint ventures</t>
        </is>
      </c>
      <c r="B11" s="5" t="n">
        <v>-2239</v>
      </c>
      <c r="C11" s="5" t="n">
        <v>-8277</v>
      </c>
    </row>
    <row r="12">
      <c r="A12" s="4" t="inlineStr">
        <is>
          <t>Distributions of income from unconsolidated joint ventures</t>
        </is>
      </c>
      <c r="B12" s="5" t="n">
        <v>84</v>
      </c>
      <c r="C12" s="5" t="n">
        <v>5010</v>
      </c>
    </row>
    <row r="13">
      <c r="A13" s="4" t="inlineStr">
        <is>
          <t>Proceeds from insurance claims, net</t>
        </is>
      </c>
      <c r="B13" s="5" t="n">
        <v>-1453</v>
      </c>
      <c r="C13" s="5" t="n">
        <v>-1742</v>
      </c>
    </row>
    <row r="14">
      <c r="A14" s="4" t="inlineStr">
        <is>
          <t>Compensation expense related to restricted stock and stock options</t>
        </is>
      </c>
      <c r="B14" s="5" t="n">
        <v>8511</v>
      </c>
      <c r="C14" s="5" t="n">
        <v>7779</v>
      </c>
    </row>
    <row r="15">
      <c r="A15" s="4" t="inlineStr">
        <is>
          <t>Revenue recognized from membership upgrade sales upfront payments</t>
        </is>
      </c>
      <c r="B15" s="5" t="n">
        <v>-7143</v>
      </c>
      <c r="C15" s="5" t="n">
        <v>-6394</v>
      </c>
    </row>
    <row r="16">
      <c r="A16" s="4" t="inlineStr">
        <is>
          <t>Commission expense recognized related to membership sales</t>
        </is>
      </c>
      <c r="B16" s="5" t="n">
        <v>2774</v>
      </c>
      <c r="C16" s="5" t="n">
        <v>2773</v>
      </c>
    </row>
    <row r="17">
      <c r="A17" s="4" t="inlineStr">
        <is>
          <t>Long-term incentive plan compensation</t>
        </is>
      </c>
      <c r="B17" s="5" t="n">
        <v>1148</v>
      </c>
      <c r="C17" s="5" t="n">
        <v>-3226</v>
      </c>
    </row>
    <row r="18">
      <c r="A18" s="3" t="inlineStr">
        <is>
          <t>Changes in assets and liabilities:</t>
        </is>
      </c>
    </row>
    <row r="19">
      <c r="A19" s="4" t="inlineStr">
        <is>
          <t>Notes receivable, net</t>
        </is>
      </c>
      <c r="B19" s="5" t="n">
        <v>-1460</v>
      </c>
      <c r="C19" s="5" t="n">
        <v>-2441</v>
      </c>
    </row>
    <row r="20">
      <c r="A20" s="4" t="inlineStr">
        <is>
          <t>Deferred commission expense</t>
        </is>
      </c>
      <c r="B20" s="5" t="n">
        <v>-3844</v>
      </c>
      <c r="C20" s="5" t="n">
        <v>-3418</v>
      </c>
    </row>
    <row r="21">
      <c r="A21" s="4" t="inlineStr">
        <is>
          <t>Other assets, net</t>
        </is>
      </c>
      <c r="B21" s="5" t="n">
        <v>21663</v>
      </c>
      <c r="C21" s="5" t="n">
        <v>1070</v>
      </c>
    </row>
    <row r="22">
      <c r="A22" s="4" t="inlineStr">
        <is>
          <t>Accounts payable and other liabilities</t>
        </is>
      </c>
      <c r="B22" s="5" t="n">
        <v>22029</v>
      </c>
      <c r="C22" s="5" t="n">
        <v>35771</v>
      </c>
    </row>
    <row r="23">
      <c r="A23" s="4" t="inlineStr">
        <is>
          <t>Rents and other customer payments received in advance and security deposits</t>
        </is>
      </c>
      <c r="B23" s="5" t="n">
        <v>-1193</v>
      </c>
      <c r="C23" s="5" t="n">
        <v>3290</v>
      </c>
    </row>
    <row r="24">
      <c r="A24" s="4" t="inlineStr">
        <is>
          <t>Net cash provided by operating activities</t>
        </is>
      </c>
      <c r="B24" s="5" t="n">
        <v>360868</v>
      </c>
      <c r="C24" s="5" t="n">
        <v>349348</v>
      </c>
    </row>
    <row r="25">
      <c r="A25" s="3" t="inlineStr">
        <is>
          <t>Cash Flows From Investing Activities:</t>
        </is>
      </c>
    </row>
    <row r="26">
      <c r="A26" s="4" t="inlineStr">
        <is>
          <t>Real estate acquisitions, net</t>
        </is>
      </c>
      <c r="B26" s="5" t="n">
        <v>-8871</v>
      </c>
      <c r="C26" s="5" t="n">
        <v>-176296</v>
      </c>
    </row>
    <row r="27">
      <c r="A27" s="4" t="inlineStr">
        <is>
          <t>Proceeds from disposition of properties, net</t>
        </is>
      </c>
      <c r="B27" s="5" t="n">
        <v>0</v>
      </c>
      <c r="C27" s="5" t="n">
        <v>77746</v>
      </c>
    </row>
    <row r="28">
      <c r="A28" s="4" t="inlineStr">
        <is>
          <t>Investment in unconsolidated joint ventures</t>
        </is>
      </c>
      <c r="B28" s="5" t="n">
        <v>0</v>
      </c>
      <c r="C28" s="5" t="n">
        <v>-983</v>
      </c>
    </row>
    <row r="29">
      <c r="A29" s="4" t="inlineStr">
        <is>
          <t>Distributions of capital from unconsolidated joint ventures</t>
        </is>
      </c>
      <c r="B29" s="5" t="n">
        <v>2294</v>
      </c>
      <c r="C29" s="5" t="n">
        <v>5734</v>
      </c>
    </row>
    <row r="30">
      <c r="A30" s="4" t="inlineStr">
        <is>
          <t>Proceeds from insurance claims</t>
        </is>
      </c>
      <c r="B30" s="5" t="n">
        <v>109</v>
      </c>
      <c r="C30" s="5" t="n">
        <v>6689</v>
      </c>
    </row>
    <row r="31">
      <c r="A31" s="4" t="inlineStr">
        <is>
          <t>Capital improvements</t>
        </is>
      </c>
      <c r="B31" s="5" t="n">
        <v>-155061</v>
      </c>
      <c r="C31" s="5" t="n">
        <v>-189788</v>
      </c>
    </row>
    <row r="32">
      <c r="A32" s="4" t="inlineStr">
        <is>
          <t>Net cash used in investing activities</t>
        </is>
      </c>
      <c r="B32" s="5" t="n">
        <v>-161529</v>
      </c>
      <c r="C32" s="5" t="n">
        <v>-276898</v>
      </c>
    </row>
    <row r="33">
      <c r="A33" s="3" t="inlineStr">
        <is>
          <t>Cash Flows From Financing Activities:</t>
        </is>
      </c>
    </row>
    <row r="34">
      <c r="A34" s="4" t="inlineStr">
        <is>
          <t>Proceeds from stock options and employee stock purchase plan</t>
        </is>
      </c>
      <c r="B34" s="5" t="n">
        <v>1678</v>
      </c>
      <c r="C34" s="5" t="n">
        <v>1934</v>
      </c>
    </row>
    <row r="35">
      <c r="A35" s="4" t="inlineStr">
        <is>
          <t>Proceeds from Issuance or Sale of Equity</t>
        </is>
      </c>
      <c r="B35" s="5" t="n">
        <v>0</v>
      </c>
      <c r="C35" s="5" t="n">
        <v>59319</v>
      </c>
    </row>
    <row r="36">
      <c r="A36" s="3" t="inlineStr">
        <is>
          <t>Distributions:</t>
        </is>
      </c>
    </row>
    <row r="37">
      <c r="A37" s="4" t="inlineStr">
        <is>
          <t>Common Stockholders</t>
        </is>
      </c>
      <c r="B37" s="5" t="n">
        <v>-180537</v>
      </c>
      <c r="C37" s="5" t="n">
        <v>-160336</v>
      </c>
    </row>
    <row r="38">
      <c r="A38" s="4" t="inlineStr">
        <is>
          <t>Common OP Unitholders</t>
        </is>
      </c>
      <c r="B38" s="5" t="n">
        <v>-10393</v>
      </c>
      <c r="C38" s="5" t="n">
        <v>-9891</v>
      </c>
    </row>
    <row r="39">
      <c r="A39" s="4" t="inlineStr">
        <is>
          <t>Redeemable perpetual preferred stock dividends</t>
        </is>
      </c>
      <c r="B39" s="5" t="n">
        <v>-8</v>
      </c>
      <c r="C39" s="5" t="n">
        <v>-8</v>
      </c>
    </row>
    <row r="40">
      <c r="A40" s="4" t="inlineStr">
        <is>
          <t>Share based award tax withholding payments</t>
        </is>
      </c>
      <c r="B40" s="5" t="n">
        <v>-3962</v>
      </c>
      <c r="C40" s="5" t="n">
        <v>0</v>
      </c>
    </row>
    <row r="41">
      <c r="A41" s="4" t="inlineStr">
        <is>
          <t>Principal payments and mortgage debt repayment</t>
        </is>
      </c>
      <c r="B41" s="5" t="n">
        <v>-455252</v>
      </c>
      <c r="C41" s="5" t="n">
        <v>-107367</v>
      </c>
    </row>
    <row r="42">
      <c r="A42" s="4" t="inlineStr">
        <is>
          <t>Mortgage notes payable financing proceeds</t>
        </is>
      </c>
      <c r="B42" s="5" t="n">
        <v>662255</v>
      </c>
      <c r="C42" s="5" t="n">
        <v>0</v>
      </c>
    </row>
    <row r="43">
      <c r="A43" s="4" t="inlineStr">
        <is>
          <t>Line of Credit repayment</t>
        </is>
      </c>
      <c r="B43" s="5" t="n">
        <v>-367500</v>
      </c>
      <c r="C43" s="5" t="n">
        <v>-120000</v>
      </c>
    </row>
    <row r="44">
      <c r="A44" s="4" t="inlineStr">
        <is>
          <t>Line of Credit proceeds</t>
        </is>
      </c>
      <c r="B44" s="5" t="n">
        <v>257500</v>
      </c>
      <c r="C44" s="5" t="n">
        <v>240000</v>
      </c>
    </row>
    <row r="45">
      <c r="A45" s="4" t="inlineStr">
        <is>
          <t>Debt issuance and defeasance costs</t>
        </is>
      </c>
      <c r="B45" s="5" t="n">
        <v>-17150</v>
      </c>
      <c r="C45" s="5" t="n">
        <v>-1700</v>
      </c>
    </row>
    <row r="46">
      <c r="A46" s="4" t="inlineStr">
        <is>
          <t>Other</t>
        </is>
      </c>
      <c r="B46" s="5" t="n">
        <v>-612</v>
      </c>
      <c r="C46" s="5" t="n">
        <v>-989</v>
      </c>
    </row>
    <row r="47">
      <c r="A47" s="4" t="inlineStr">
        <is>
          <t>Net cash used in financing activities</t>
        </is>
      </c>
      <c r="B47" s="5" t="n">
        <v>-113981</v>
      </c>
      <c r="C47" s="5" t="n">
        <v>-99038</v>
      </c>
    </row>
    <row r="48">
      <c r="A48" s="4" t="inlineStr">
        <is>
          <t>Net increase (decrease) in cash and restricted cash</t>
        </is>
      </c>
      <c r="B48" s="5" t="n">
        <v>85358</v>
      </c>
      <c r="C48" s="5" t="n">
        <v>-26588</v>
      </c>
    </row>
    <row r="49">
      <c r="A49" s="4" t="inlineStr">
        <is>
          <t>Cash and restricted cash, beginning of period</t>
        </is>
      </c>
      <c r="B49" s="5" t="n">
        <v>28860</v>
      </c>
      <c r="C49" s="5" t="n">
        <v>68974</v>
      </c>
    </row>
    <row r="50">
      <c r="A50" s="4" t="inlineStr">
        <is>
          <t>Cash and restricted cash, end of period</t>
        </is>
      </c>
      <c r="B50" s="5" t="n">
        <v>114218</v>
      </c>
      <c r="C50" s="5" t="n">
        <v>42386</v>
      </c>
    </row>
    <row r="51">
      <c r="A51" s="3" t="inlineStr">
        <is>
          <t>Supplemental Information:</t>
        </is>
      </c>
    </row>
    <row r="52">
      <c r="A52" s="4" t="inlineStr">
        <is>
          <t>Cash paid for interest</t>
        </is>
      </c>
      <c r="B52" s="5" t="n">
        <v>76551</v>
      </c>
      <c r="C52" s="5" t="n">
        <v>76508</v>
      </c>
    </row>
    <row r="53">
      <c r="A53" s="4" t="inlineStr">
        <is>
          <t>Net investment in real estate – reclassification of rental homes</t>
        </is>
      </c>
      <c r="B53" s="5" t="n">
        <v>28774</v>
      </c>
      <c r="C53" s="5" t="n">
        <v>19241</v>
      </c>
    </row>
    <row r="54">
      <c r="A54" s="4" t="inlineStr">
        <is>
          <t>Other assets, net – reclassification of rental homes</t>
        </is>
      </c>
      <c r="B54" s="5" t="n">
        <v>-28774</v>
      </c>
      <c r="C54" s="5" t="n">
        <v>-19241</v>
      </c>
    </row>
    <row r="55">
      <c r="A55" s="3" t="inlineStr">
        <is>
          <t>Real estate acquisitions:</t>
        </is>
      </c>
    </row>
    <row r="56">
      <c r="A56" s="4" t="inlineStr">
        <is>
          <t>Investment in real estate</t>
        </is>
      </c>
      <c r="B56" s="5" t="n">
        <v>-9050</v>
      </c>
      <c r="C56" s="5" t="n">
        <v>-240324</v>
      </c>
    </row>
    <row r="57">
      <c r="A57" s="4" t="inlineStr">
        <is>
          <t>Non cash or Part Non cash Acquisition Investments In Unconsolidated Joint Ventures</t>
        </is>
      </c>
      <c r="B57" s="5" t="n">
        <v>0</v>
      </c>
      <c r="C57" s="5" t="n">
        <v>35789</v>
      </c>
    </row>
    <row r="58">
      <c r="A58" s="4" t="inlineStr">
        <is>
          <t>Other assets, net</t>
        </is>
      </c>
      <c r="B58" s="5" t="n">
        <v>0</v>
      </c>
      <c r="C58" s="5" t="n">
        <v>-1415</v>
      </c>
    </row>
    <row r="59">
      <c r="A59" s="4" t="inlineStr">
        <is>
          <t>Debt assumed</t>
        </is>
      </c>
      <c r="B59" s="5" t="n">
        <v>0</v>
      </c>
      <c r="C59" s="5" t="n">
        <v>19212</v>
      </c>
    </row>
    <row r="60">
      <c r="A60" s="4" t="inlineStr">
        <is>
          <t>Other liabilities</t>
        </is>
      </c>
      <c r="B60" s="5" t="n">
        <v>179</v>
      </c>
      <c r="C60" s="5" t="n">
        <v>10442</v>
      </c>
    </row>
    <row r="61">
      <c r="A61" s="4" t="inlineStr">
        <is>
          <t>Real estate acquisitions, net</t>
        </is>
      </c>
      <c r="B61" s="5" t="n">
        <v>-8871</v>
      </c>
      <c r="C61" s="5" t="n">
        <v>-176296</v>
      </c>
    </row>
    <row r="62">
      <c r="A62" s="3" t="inlineStr">
        <is>
          <t>Real estate dispositions:</t>
        </is>
      </c>
    </row>
    <row r="63">
      <c r="A63" s="4" t="inlineStr">
        <is>
          <t>Investment in real estate</t>
        </is>
      </c>
      <c r="B63" s="5" t="n">
        <v>0</v>
      </c>
      <c r="C63" s="5" t="n">
        <v>35572</v>
      </c>
    </row>
    <row r="64">
      <c r="A64" s="4" t="inlineStr">
        <is>
          <t>Notes receivable, net</t>
        </is>
      </c>
      <c r="B64" s="5" t="n">
        <v>0</v>
      </c>
      <c r="C64" s="5" t="n">
        <v>295</v>
      </c>
    </row>
    <row r="65">
      <c r="A65" s="4" t="inlineStr">
        <is>
          <t>Other assets, net</t>
        </is>
      </c>
      <c r="B65" s="5" t="n">
        <v>0</v>
      </c>
      <c r="C65" s="5" t="n">
        <v>97</v>
      </c>
    </row>
    <row r="66">
      <c r="A66" s="4" t="inlineStr">
        <is>
          <t>Mortgage notes payable, net</t>
        </is>
      </c>
      <c r="B66" s="5" t="n">
        <v>0</v>
      </c>
      <c r="C66" s="5" t="n">
        <v>-11175</v>
      </c>
    </row>
    <row r="67">
      <c r="A67" s="4" t="inlineStr">
        <is>
          <t>Other liabilities</t>
        </is>
      </c>
      <c r="B67" s="5" t="n">
        <v>0</v>
      </c>
      <c r="C67" s="5" t="n">
        <v>450</v>
      </c>
    </row>
    <row r="68">
      <c r="A68" s="4" t="inlineStr">
        <is>
          <t>Gain on sale of real estate, net</t>
        </is>
      </c>
      <c r="B68" s="5" t="n">
        <v>0</v>
      </c>
      <c r="C68" s="5" t="n">
        <v>52507</v>
      </c>
    </row>
    <row r="69">
      <c r="A69" s="4" t="inlineStr">
        <is>
          <t>Proceeds from disposition of properties, net</t>
        </is>
      </c>
      <c r="B69" s="5" t="n">
        <v>0</v>
      </c>
      <c r="C69" s="5" t="n">
        <v>77746</v>
      </c>
    </row>
    <row r="70">
      <c r="A70" s="4" t="inlineStr">
        <is>
          <t>Deferred revenue – upfront payments from membership upgrade sales</t>
        </is>
      </c>
    </row>
    <row r="71">
      <c r="A71" s="3" t="inlineStr">
        <is>
          <t>Changes in assets and liabilities:</t>
        </is>
      </c>
    </row>
    <row r="72">
      <c r="A72" s="4" t="inlineStr">
        <is>
          <t>Deferred revenue</t>
        </is>
      </c>
      <c r="B72" s="5" t="n">
        <v>16522</v>
      </c>
      <c r="C72" s="5" t="n">
        <v>14609</v>
      </c>
    </row>
    <row r="73">
      <c r="A73" s="4" t="inlineStr">
        <is>
          <t>Deferred revenue – annual membership subscriptions</t>
        </is>
      </c>
    </row>
    <row r="74">
      <c r="A74" s="3" t="inlineStr">
        <is>
          <t>Changes in assets and liabilities:</t>
        </is>
      </c>
    </row>
    <row r="75">
      <c r="A75" s="4" t="inlineStr">
        <is>
          <t>Deferred revenue</t>
        </is>
      </c>
      <c r="B75" s="6" t="n">
        <v>1436</v>
      </c>
      <c r="C75" s="6" t="n">
        <v>134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Organization and Basis of Presentation Equity LifeStyle Properties, Inc. ("ELS"), a Maryland corporation, together with MHC Operating Limited Partnership (the "Operating Partnership") and its other consolidated subsidiaries (the "Subsidiaries"), are referred to herein as "we," "us," and "our." We are a fully integrated owner and operator of lifestyle-oriented properties ("Properties") consisting primarily of manufactured home ("MH") and recreational vehicle ("RV") communities. We provide our customers the opportunity to place manufactured homes, cottages or RVs on our Properties either on a long-term or short-term basis. Our customers may lease individual developed areas ("Sites") or enter into right-to-use contracts, also known as membership subscriptions, which provide them access to specific Properties for limited stays. Our Properties are owned primarily by the Operating Partnership and managed internally by affiliates of the Operating Partnership. ELS is the sole general partner of the Operating Partnership, has exclusive responsibility and discretion in management and control of the Operating Partnership and held a 94.6% interest as of September 30, 2020. As the general partner with control, ELS is the primary beneficiary of, and therefore consolidates, the Operating Partnership. Equity method of accounting is applied to entities in which ELS does not have a controlling interest or for variable interest entities in which ELS is not considered the primary beneficiary, but with respect to which it can exercise significant influence over operations and major decisions. Our exposure to losses associated with unconsolidated joint ventures is primarily limited to the carrying value of these investments. Accordingly, distributions from a joint venture in excess of our carrying value are recognized in earnings. The accompanying unaudited interim consolidated financial statements have been prepared pursuant to Securities and Exchange Commission (“SEC”) rules and regulations for Quarterly Reports on Form 10-Q. Accordingly, they do not include all of the information and note disclosures required by U.S. Generally Accepted Accounting Principles ("GAAP") for complete financial statements and should be read in conjunction with the consolidated financial statements and notes thereto included in our Annual Report on Form 10-K for the year ended December 31, 2019. Intercompany balances and transactions have been eliminated. All adjustments to the interim consolidated financial statements are of a normal, recurring nature and, in the opinion of management, are necessary for a fair presentation of results for these interim periods. Revenues and expenses are subject to seasonal fluctuations and accordingly, quarterly interim results may not be indicative of full year results. On October 15, 2019, we effected a two-for-one stock split of our common stock. Pursuant to the anti-dilution provision in the Operating Partnership's Agreement of Limited Partnership, the stock split also effected a two-for-one split of the outstanding Operating Partnership units ("OP units"). All shares of common stock and OP units and per share data in the consolidated financial statements and accompanying notes, for all periods presented, have been adjusted to reflect the stock spli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Summary of Significant Accounting Policies (a) Recently Adopted Accounting Pronouncements On January 1, 2020, we prospectively adopted FASB ("ASU 2018-15") Intangibles - Goodwill and Other - Internal-Use Software (ASC 350-40), Customer's Accounting for Implementation Costs Incurred in a Cloud Computing Arrangement That Is a Service Contract . ASU 2018-15 provides guidance on accounting for fees paid when the arrangement includes a software license and aligns the requirements for capitalizing implementation costs incurred in a hosting arrangement that is a service contract with the requirements for capitalizing costs to develop or obtain internal-use software. The adoption of this guidance did not have a material impact on our consolidated financial statements. On January 1, 2020, we adopted FASB (“ ASU 2016-13 Financial Instruments - Credit Losses (Topic 326) using the modified retrospective approach. ASU 2016-13 We are exposed to credit losses primarily through sales of annual membership subscriptions and membership upgrades and home sales. We have developed an allowance for credit losses, which represents an estimate of expected losses over the remaining contractual life of our receivables. The estimate is a result of our ongoing assessments and evaluations of collectability including historical loss experience, current market conditions and future expectations in forecasting credit losses in each of our receivable portfolios. We recognized a cumulative-effect adjustment of $3.9 million, which decreased opening retained earnings as of January 1, 2020. The cumulative-effect adjustment resulting from the adoption of ASU 2016-13 as of January 1, 2020 was as follows: Balance net of allowance Balance Sheet Location Balance at December 31, 2019 Adjustment due to ASU 2016-13 Adoption Balance at January 1, 2020 Balance at (amounts in thousands) Annual membership subscriptions Other assets, net $ 2,394 $ (1,361) $ 1,033 $ 1,649 Membership upgrades Notes receivable, net $ 25,236 $ (2,514) $ 22,722 $ 25,123 (b) Revenue Recognition Rental income is accounted for in accordance with the ASC 842, Leases , and is recognized over the term of the respective lease or the length of a customer's stay. Utility recoveries are presented within Rental income on the Consolidated Statements of Income and Comprehensive Income. The allowance for credit losses related to the collectability of lease receivables is presented as a reduction to Rental Income. Lease receivables are presented within Other assets, net on the Consolidated Balance Sheets and are net of an allowance for credit losses. The estimate for credit losses is a result of our ongoing assessments and evaluations of collectibility including historical loss experience, current market conditions and future expectations in forecasting credit losses. See Note 3. Leases for additional information. Annual membership subscriptions and membership upgrade sales are accounted for in accordance with ASC 606, Revenue from Contracts with Customers. Membership subscriptions provide our customers access to specific Properties for limited stays at a specified group of Properties. Payments are deferred and recognized on a straight-line basis over the one-year period during which access to Sites at certain Properties is provided. Membership subscription receivables are presented within Other assets, net on the Consolidated Balance Sheets and are net of an allowance for credit losses. Membership upgrades grant certain additional access rights to the customer and require non-refundable upfront payments. The non-refundable upfront payments are recognized on a straight-line basis over 20 years. Financed upgrade sales (also known as contract receivables) are presented within Notes receivable, net on the Consolidated Balance Sheets and are net of an allowance for credit losses. Income from home sales is recognized when the earnings process is complete. The earnings process is complete when the home has been delivered, the purchaser has accepted the home and title has transferred. We have a limited program under which we purchase loans made by an unaffiliated lender to homebuyers at our Properties. Financed home sales (also known as chattel loans) are presented within Notes receivable, net on the Consolidated Balance Sheets and are net of an allowance for credit losses. (c) Restricted Cash As of September 30, 2020 and December 31, 2019, restricted cash consists of $25.9 million and $25.1 million, respectively, primarily related to cash reserved for customer deposits and escrows for insurance and real estate tax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7T16:16:53Z</dcterms:created>
  <dcterms:modified xmlns:dcterms="http://purl.org/dc/terms/" xmlns:xsi="http://www.w3.org/2001/XMLSchema-instance" xsi:type="dcterms:W3CDTF">2020-10-27T16:16:53Z</dcterms:modified>
</cp:coreProperties>
</file>